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Corporate Deve" sheetId="7" state="visible" r:id="rId7"/>
    <sheet xmlns:r="http://schemas.openxmlformats.org/officeDocument/2006/relationships" name="Summary of Principal Accounting" sheetId="8" state="visible" r:id="rId8"/>
    <sheet xmlns:r="http://schemas.openxmlformats.org/officeDocument/2006/relationships" name="Account Receivable" sheetId="9" state="visible" r:id="rId9"/>
    <sheet xmlns:r="http://schemas.openxmlformats.org/officeDocument/2006/relationships" name="Share Subscription Receivable" sheetId="10" state="visible" r:id="rId10"/>
    <sheet xmlns:r="http://schemas.openxmlformats.org/officeDocument/2006/relationships" name="Cessation of the Mobile Applica" sheetId="11" state="visible" r:id="rId11"/>
    <sheet xmlns:r="http://schemas.openxmlformats.org/officeDocument/2006/relationships" name="Accruals and Other Payables" sheetId="12" state="visible" r:id="rId12"/>
    <sheet xmlns:r="http://schemas.openxmlformats.org/officeDocument/2006/relationships" name="Loans" sheetId="13" state="visible" r:id="rId13"/>
    <sheet xmlns:r="http://schemas.openxmlformats.org/officeDocument/2006/relationships" name="Income Taxes" sheetId="14" state="visible" r:id="rId14"/>
    <sheet xmlns:r="http://schemas.openxmlformats.org/officeDocument/2006/relationships" name="Capital Stock" sheetId="15" state="visible" r:id="rId15"/>
    <sheet xmlns:r="http://schemas.openxmlformats.org/officeDocument/2006/relationships" name="Commitments and Contingencies" sheetId="16" state="visible" r:id="rId16"/>
    <sheet xmlns:r="http://schemas.openxmlformats.org/officeDocument/2006/relationships" name="Subsequent Events" sheetId="17" state="visible" r:id="rId17"/>
    <sheet xmlns:r="http://schemas.openxmlformats.org/officeDocument/2006/relationships" name="Summary of Principal Accounti_2" sheetId="18" state="visible" r:id="rId18"/>
    <sheet xmlns:r="http://schemas.openxmlformats.org/officeDocument/2006/relationships" name="Summary of Principal Accounti_3" sheetId="19" state="visible" r:id="rId19"/>
    <sheet xmlns:r="http://schemas.openxmlformats.org/officeDocument/2006/relationships" name="Cessation of the Mobile Appli_2" sheetId="20" state="visible" r:id="rId20"/>
    <sheet xmlns:r="http://schemas.openxmlformats.org/officeDocument/2006/relationships" name="Accruals and Other Payables (Ta" sheetId="21" state="visible" r:id="rId21"/>
    <sheet xmlns:r="http://schemas.openxmlformats.org/officeDocument/2006/relationships" name="Loans (Tables)" sheetId="22" state="visible" r:id="rId22"/>
    <sheet xmlns:r="http://schemas.openxmlformats.org/officeDocument/2006/relationships" name="Income Taxes (Tables)" sheetId="23" state="visible" r:id="rId23"/>
    <sheet xmlns:r="http://schemas.openxmlformats.org/officeDocument/2006/relationships" name="Organization and Corporate De_2" sheetId="24" state="visible" r:id="rId24"/>
    <sheet xmlns:r="http://schemas.openxmlformats.org/officeDocument/2006/relationships" name="Summary of Principal Accounti_4" sheetId="25" state="visible" r:id="rId25"/>
    <sheet xmlns:r="http://schemas.openxmlformats.org/officeDocument/2006/relationships" name="Summary of Principal Accounti_5" sheetId="26" state="visible" r:id="rId26"/>
    <sheet xmlns:r="http://schemas.openxmlformats.org/officeDocument/2006/relationships" name="Summary of Principal Accounti_6" sheetId="27" state="visible" r:id="rId27"/>
    <sheet xmlns:r="http://schemas.openxmlformats.org/officeDocument/2006/relationships" name="Summary of Principal Accounti_7" sheetId="28" state="visible" r:id="rId28"/>
    <sheet xmlns:r="http://schemas.openxmlformats.org/officeDocument/2006/relationships" name="Summary of Principal Accounti_8" sheetId="29" state="visible" r:id="rId29"/>
    <sheet xmlns:r="http://schemas.openxmlformats.org/officeDocument/2006/relationships" name="Account Receivable (Details Nar" sheetId="30" state="visible" r:id="rId30"/>
    <sheet xmlns:r="http://schemas.openxmlformats.org/officeDocument/2006/relationships" name="Share Subscription Receivable (" sheetId="31" state="visible" r:id="rId31"/>
    <sheet xmlns:r="http://schemas.openxmlformats.org/officeDocument/2006/relationships" name="Cessation of the Mobile Appli_3" sheetId="32" state="visible" r:id="rId32"/>
    <sheet xmlns:r="http://schemas.openxmlformats.org/officeDocument/2006/relationships" name="Cessation of the Mobile Appli_4" sheetId="33" state="visible" r:id="rId33"/>
    <sheet xmlns:r="http://schemas.openxmlformats.org/officeDocument/2006/relationships" name="Cessation of the Mobile Appli_5" sheetId="34" state="visible" r:id="rId34"/>
    <sheet xmlns:r="http://schemas.openxmlformats.org/officeDocument/2006/relationships" name="Accruals and Other Payables - S" sheetId="35" state="visible" r:id="rId35"/>
    <sheet xmlns:r="http://schemas.openxmlformats.org/officeDocument/2006/relationships" name="Loans (Details Narrative)" sheetId="36" state="visible" r:id="rId36"/>
    <sheet xmlns:r="http://schemas.openxmlformats.org/officeDocument/2006/relationships" name="Loans - Schedule of Loans (Deta" sheetId="37" state="visible" r:id="rId37"/>
    <sheet xmlns:r="http://schemas.openxmlformats.org/officeDocument/2006/relationships" name="Income Taxes (Details Narrative" sheetId="38" state="visible" r:id="rId38"/>
    <sheet xmlns:r="http://schemas.openxmlformats.org/officeDocument/2006/relationships" name="Income Taxes - Schedule of Effe" sheetId="39" state="visible" r:id="rId39"/>
    <sheet xmlns:r="http://schemas.openxmlformats.org/officeDocument/2006/relationships" name="Income Taxes - Schedule of Valu" sheetId="40" state="visible" r:id="rId40"/>
    <sheet xmlns:r="http://schemas.openxmlformats.org/officeDocument/2006/relationships" name="Capital Stock (Details Narrativ" sheetId="41" state="visible" r:id="rId41"/>
    <sheet xmlns:r="http://schemas.openxmlformats.org/officeDocument/2006/relationships" name="Commitments and Contingencies (" sheetId="42" state="visible" r:id="rId42"/>
    <sheet xmlns:r="http://schemas.openxmlformats.org/officeDocument/2006/relationships" name="Subsequent events (Details Narr" sheetId="43" state="visible" r:id="rId43"/>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_(&quot;£ &quot;#,##0_);_(&quot;£ &quot;(#,##0)"/>
    <numFmt numFmtId="168" formatCode="#,##0.0000_);(#,##0.00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styles" Target="styles.xml" Id="rId44"/><Relationship Type="http://schemas.openxmlformats.org/officeDocument/2006/relationships/theme" Target="theme/theme1.xml" Id="rId4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41" customWidth="1" min="1" max="1"/>
    <col width="22" customWidth="1" min="2" max="2"/>
    <col width="13" customWidth="1" min="3" max="3"/>
  </cols>
  <sheetData>
    <row r="1">
      <c r="A1" s="1" t="inlineStr">
        <is>
          <t>Document and Entity Information - shares</t>
        </is>
      </c>
      <c r="B1" s="2" t="inlineStr">
        <is>
          <t>6 Months Ended</t>
        </is>
      </c>
    </row>
    <row r="2">
      <c r="B2" s="2" t="inlineStr">
        <is>
          <t>Mar. 31, 2021</t>
        </is>
      </c>
      <c r="C2" s="2" t="inlineStr">
        <is>
          <t>May 07, 2021</t>
        </is>
      </c>
    </row>
    <row r="3">
      <c r="A3" s="3" t="inlineStr">
        <is>
          <t>Cover [Abstract]</t>
        </is>
      </c>
    </row>
    <row r="4">
      <c r="A4" s="4" t="inlineStr">
        <is>
          <t>Entity Registrant Name</t>
        </is>
      </c>
      <c r="B4" s="4" t="inlineStr">
        <is>
          <t>Moxian, Inc.</t>
        </is>
      </c>
    </row>
    <row r="5">
      <c r="A5" s="4" t="inlineStr">
        <is>
          <t>Entity Central Index Key</t>
        </is>
      </c>
      <c r="B5" s="4" t="inlineStr">
        <is>
          <t>0001516805</t>
        </is>
      </c>
    </row>
    <row r="6">
      <c r="A6" s="4" t="inlineStr">
        <is>
          <t>Document Type</t>
        </is>
      </c>
      <c r="B6" s="4" t="inlineStr">
        <is>
          <t>10-Q</t>
        </is>
      </c>
    </row>
    <row r="7">
      <c r="A7" s="4" t="inlineStr">
        <is>
          <t>Document Period End Date</t>
        </is>
      </c>
      <c r="B7" s="4" t="inlineStr">
        <is>
          <t>Mar. 31,
		2021</t>
        </is>
      </c>
    </row>
    <row r="8">
      <c r="A8" s="4" t="inlineStr">
        <is>
          <t>Amendment Flag</t>
        </is>
      </c>
      <c r="B8" s="4" t="inlineStr">
        <is>
          <t>false</t>
        </is>
      </c>
    </row>
    <row r="9">
      <c r="A9" s="4" t="inlineStr">
        <is>
          <t>Current Fiscal Year End Date</t>
        </is>
      </c>
      <c r="B9" s="4" t="inlineStr">
        <is>
          <t>--09-30</t>
        </is>
      </c>
    </row>
    <row r="10">
      <c r="A10" s="4" t="inlineStr">
        <is>
          <t>Entity Current Reporting Status</t>
        </is>
      </c>
      <c r="B10" s="4" t="inlineStr">
        <is>
          <t>Yes</t>
        </is>
      </c>
    </row>
    <row r="11">
      <c r="A11" s="4" t="inlineStr">
        <is>
          <t>Entity Interactive Data Current</t>
        </is>
      </c>
      <c r="B11" s="4" t="inlineStr">
        <is>
          <t>Yes</t>
        </is>
      </c>
    </row>
    <row r="12">
      <c r="A12" s="4" t="inlineStr">
        <is>
          <t>Entity Filer Category</t>
        </is>
      </c>
      <c r="B12" s="4" t="inlineStr">
        <is>
          <t>Non-accelerated Filer</t>
        </is>
      </c>
    </row>
    <row r="13">
      <c r="A13" s="4" t="inlineStr">
        <is>
          <t>Entity Small Business Flag</t>
        </is>
      </c>
      <c r="B13" s="4" t="inlineStr">
        <is>
          <t>true</t>
        </is>
      </c>
    </row>
    <row r="14">
      <c r="A14" s="4" t="inlineStr">
        <is>
          <t>Entity Emerging Growth Company</t>
        </is>
      </c>
      <c r="B14" s="4" t="inlineStr">
        <is>
          <t>false</t>
        </is>
      </c>
    </row>
    <row r="15">
      <c r="A15" s="4" t="inlineStr">
        <is>
          <t>Entity Shell Company</t>
        </is>
      </c>
      <c r="B15" s="4" t="inlineStr">
        <is>
          <t>false</t>
        </is>
      </c>
    </row>
    <row r="16">
      <c r="A16" s="4" t="inlineStr">
        <is>
          <t>Entity Common Stock, Shares Outstanding</t>
        </is>
      </c>
      <c r="C16" s="5" t="n">
        <v>19341529</v>
      </c>
    </row>
    <row r="17">
      <c r="A17" s="4" t="inlineStr">
        <is>
          <t>Document Fiscal Period Focus</t>
        </is>
      </c>
      <c r="B17" s="4" t="inlineStr">
        <is>
          <t>Q2</t>
        </is>
      </c>
    </row>
    <row r="18">
      <c r="A18" s="4" t="inlineStr">
        <is>
          <t>Document Fiscal Year Focus</t>
        </is>
      </c>
      <c r="B18" s="4" t="inlineStr">
        <is>
          <t>202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hare Subscription Receivable</t>
        </is>
      </c>
      <c r="B1" s="2" t="inlineStr">
        <is>
          <t>6 Months Ended</t>
        </is>
      </c>
    </row>
    <row r="2">
      <c r="B2" s="2" t="inlineStr">
        <is>
          <t>Mar. 31, 2021</t>
        </is>
      </c>
    </row>
    <row r="3">
      <c r="A3" s="3" t="inlineStr">
        <is>
          <t>Share Subscription Receivable</t>
        </is>
      </c>
    </row>
    <row r="4">
      <c r="A4" s="4" t="inlineStr">
        <is>
          <t>Share Subscription Receivable</t>
        </is>
      </c>
      <c r="B4" s="4" t="inlineStr">
        <is>
          <t>4. Share Subscription Receivable On September 30, 2019, the Company issued 2,000,000
new shares of Common Stock to Joyful Corporation Limited, (“Joyful”) a Samoa-based company at a price of $1.25 per share,
for cash with total proceeds of $2.5 million. Of this amount, a sum of $400,000 was deposited as an advance upon the signing of the Share
Subscription Agreement. Over the course of the year to September 30, 2020,
various creditors of the Company had agreed to assign their receivables from the Company to Joyful which, in turn offset these amounts
against the appropriate share subscription amounts due to the Company for the shares issued. The total amounts agreed to be offset in
this manner was $512,412. As of March 31, 2021, the entire amount of the Share
Subscription in respect of the 2,000,000 new shares noted above has been fully settled, either in the form of cash, or through an off-set
of amounts the Company owed to its directors, other creditors and an unsecured loan from a unrelated third-party, Tang Junsheng (see also
Note 7).</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essation of the Mobile Application Part of Business and the Consequential Effects on the Balance Sheet</t>
        </is>
      </c>
      <c r="B1" s="2" t="inlineStr">
        <is>
          <t>6 Months Ended</t>
        </is>
      </c>
    </row>
    <row r="2">
      <c r="B2" s="2" t="inlineStr">
        <is>
          <t>Mar. 31, 2021</t>
        </is>
      </c>
    </row>
    <row r="3">
      <c r="A3" s="3" t="inlineStr">
        <is>
          <t>Discontinued Operations and Disposal Groups [Abstract]</t>
        </is>
      </c>
    </row>
    <row r="4">
      <c r="A4" s="4" t="inlineStr">
        <is>
          <t>Cessation of the Mobile Application Part of Business and the Consequential Effects on the Balance Sheet</t>
        </is>
      </c>
      <c r="B4" s="4" t="inlineStr">
        <is>
          <t xml:space="preserve">5. Cessation of the Mobile Application part of business and the consequential
effects on the Balance Sheet The Company ceased the part of its business associated
with its mobile application in the year ended September 30, 2018. As a result, as of that date, it had fully provided for all its related
business assets as of September 30, 2018. There has been no movement since as the business had not been re-activated. Therefore, the fully
written down value of the assets remain unchanged as of March 31, 2021 and September 30, 2020, and is as follows: (a) Prepayments, deposits and other receivables
March 31, September 30,
Prepayments to suppliers $ 567,934 $ 567,934
Rental and other deposits 341,674 341,674
Employee advances and others 32,240 32,240
Sub total 941,848 941,848
Less: allowance for doubtful accounts (941,848 ) (941,848 )
Prepayments, deposits and other receivables, net $ - $ - (b) Property and equipment, net
March 31, September 30, 2020
Electronic equipment $ 2,319,545 $ 2,319,545
Furniture and fixtures 70,596 70,596
Leasehold improvements 263,609 263,609
Total property and equipment 2,653,750 2,653,750
Less: Accumulated depreciation and amortization (2,653,750 ) (2,653,750 )
Total property and equipment, net $ - $ - (c) Intangible assets
March 31, September 30, 2020
IP rights $ 1,410,335 $ 1,410,335
Other intangible assets 394,883 394,883
1,805,218 $ 1,805,218
Less: accumulated amortization (1,805,218 ) (1,805,218 )
Net intangible assets $ - $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als and Other Payables</t>
        </is>
      </c>
      <c r="B1" s="2" t="inlineStr">
        <is>
          <t>6 Months Ended</t>
        </is>
      </c>
    </row>
    <row r="2">
      <c r="B2" s="2" t="inlineStr">
        <is>
          <t>Mar. 31, 2021</t>
        </is>
      </c>
    </row>
    <row r="3">
      <c r="A3" s="3" t="inlineStr">
        <is>
          <t>Payables and Accruals [Abstract]</t>
        </is>
      </c>
    </row>
    <row r="4">
      <c r="A4" s="4" t="inlineStr">
        <is>
          <t>Accruals and Other Payables</t>
        </is>
      </c>
      <c r="B4" s="4" t="inlineStr">
        <is>
          <t xml:space="preserve">6. Accruals and other payables
March 31, 2021 September 30, 2020
Salaries payable $ 21,300 $ 61,761
Directors’ fees 37,500 398,250
Accrued expenses 228,737 330,006
Other payables and provisions 735,328 735,328
$ 1,022,865 $ 1,535,33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ans</t>
        </is>
      </c>
      <c r="B1" s="2" t="inlineStr">
        <is>
          <t>6 Months Ended</t>
        </is>
      </c>
    </row>
    <row r="2">
      <c r="B2" s="2" t="inlineStr">
        <is>
          <t>Mar. 31, 2021</t>
        </is>
      </c>
    </row>
    <row r="3">
      <c r="A3" s="3" t="inlineStr">
        <is>
          <t>Debt Disclosure [Abstract]</t>
        </is>
      </c>
    </row>
    <row r="4">
      <c r="A4" s="4" t="inlineStr">
        <is>
          <t>Loans</t>
        </is>
      </c>
      <c r="B4" s="4" t="inlineStr">
        <is>
          <t>7. Loans
March 31, 2021 September 30, 2020
Loans Payable:
Tang Junsheng - 308,185
Others 91,565 51,364
91,565 359,549 In August 2020, Mr. Junsheng Tang (“Mr. Tang”)
filed a civil action against Moxian Technologies (Beijing) Co. Ltd. (“Moxian Beijing”) for the recovery of RMB 2,100,000 (approximately
$321,096) which was the remaining part of a loan that Mr. Tang advanced to Moxian Beijing in January 2019. Mr. Tang was awarded judgment
by the People’s Court in Fuzhou, China and Moxian Beijing was ordered to pay Mr. Tang RMB 2,220,000 (approximately $323,000) inclusive
of interest and costs. On December 11, 2020, Mr. Tang assigned his debt from Moxian Beijing to Beijing Bi Er Culture and Communication
Co., Ltd. (“Beijing Bi Er”), which undertook to settle the full amount pursuant to a Debt Assignment Agreement (the “Assignment
Agreement”). The Assignment Agreement became effective in January 2021. On April 26, 2021, the Audit Committee of the Company’s
Board of Directors learned that Bi Er had breached the Assignment Agreement by failing to pay necessary funds to Mr. Tang by January 19,
2021. However, Mr. Deng Conglin (“Mr. Deng”) remitted a sum of RMB 2,400,000 on January 20, 2021 to Moxian Beijing, from which
amount, Moxian Beijing fully settled the amount due to Mr. Tang. Following the repayment to Mr. Tang, Mr. Deng received 269,909 shares
of the Company’s common stock from Joyful Corporation Limited (“Joyful”), which had previously been issued 2,000,000
shares of the Company’s common stock. As previously disclosed, various creditors of the Company, including Mr. Tang, had agreed
to assign their receivables from the Company to Joyful which, in turn, offset these receivables through the transfer of such shares to
those creditors. Per that agreement, Mr. Tang was to have received 269,909 shares; instead, in consideration for payments by Mr. Deng
to Mr. Tang, the 269,909 shares were transferred from Joyful to Mr. Deng.</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Mar. 31, 2021</t>
        </is>
      </c>
    </row>
    <row r="3">
      <c r="A3" s="3" t="inlineStr">
        <is>
          <t>Income Tax Disclosure [Abstract]</t>
        </is>
      </c>
    </row>
    <row r="4">
      <c r="A4" s="4" t="inlineStr">
        <is>
          <t>Income Taxes</t>
        </is>
      </c>
      <c r="B4" s="4" t="inlineStr">
        <is>
          <t xml:space="preserve">8. Income taxes The Company and its subsidiaries file separate income
tax returns. The United States of America Moxian is incorporated in the State of Nevada in the
U.S. and is subject to U.S. federal corporate income taxes. The State of Nevada does not impose any state corporate income tax. As of
March 31, 2021, future net operation losses of approximately $8.9 million are available to offset future operating income through 2036. On December 22, 2017, the
Tax Cuts and Jobs Act of 2017 (the “2017 Tax Act”) was signed into law making significant changes to the Internal Revenue
Code. Changes include, but are not limited to, a U.S. corporate tax rate decrease from 35% to 21% effective for tax years beginning after
December 31, 2017, the transition of U.S international taxation from a worldwide tax system to a territorial system, and a one-time transition
tax on the mandatory deemed repatriation of cumulative foreign earnings as of December 31, 2017. As the Company has a September 30 fiscal
year-end, the lower corporate income tax rate will be phased in, resulting in a U.S. statutory federal rate of approximately 24.5% for
our fiscal year ended September 30, 2018, and 21% for subsequent fiscal years. Accordingly, we have to remeasure our deferred tax assets
on net operating loss carryforward in the U.S at the lower enacted cooperated tax rate of 21%. However, this remeasurement has no effect
on the Company’s income tax expenses as the Company has provided a 100% valuation allowance on its deferred tax assets previously. Additionally, the 2017 Tax Act imposes a one-time
transition tax on deemed repatriation of historical earnings of foreign subsidiaries, and future foreign earnings are subject to U.S.
taxation. The change in rate has caused us to remeasure all U.S. deferred income tax assets and liabilities for temporary differences
and NOL carryforwards and recorded one-time income tax payable to be paid in 8 years. However, this one-time transition tax has no effect
on the Company’s income tax expenses as the Company has no undistributed foreign earnings prior to December 31, 2017, as the Company
has cumulative foreign losses as of March 31, 2021. British Virgin Islands Moxian BVI is incorporated in the British Virgin Islands.
Under the current laws of the British Virgin Islands, Moxian BVI is not subject to tax on income or capital gains. In addition, upon payments
of dividends by Moxian BVI, no British Virgin Islands withholding tax is imposed. Hong Kong Moxian HK is incorporated in Hong Kong and Hong Kong’s
profits tax rate is 16.5%. Moxian HK did not earn any income that was derived in Hong Kong for the years ended December 31, 2020 and 2019
and therefore, Moxian HK was not subject to Hong Kong profits tax. Malaysia Moxian Malaysia ceased operation in June 2017. PRC Effective from January 1, 2008, the PRC’s statutory
income tax rate is 25%. The Company’s PRC subsidiaries are subject to income tax rate of 25%, unless otherwise specified. As of September 30, 2020, the Company had net operating
loss carry forwards of approximately of $20.2 million in the PRC tax jurisdiction, which expires in the years 2018 through 2022. Moxian Shenzhen was incorporated in the People’s
Republic of China. Moxian Shenzhen did not generate taxable income in the People’s Republic of China for the period from April 8,
2013 (date of inception) to September 30, 2018 when it ceased operations. Moyi was incorporated in the People’s Republic
of China. Moyi did not generate taxable income in the People’s Republic of China for the period from July 19, 2013 (date of inception)
to September 30, 2018 when it ceased operations. Moxian Beijing was incorporated in the People’s
Republic of China. Moxian Beijing did not generate taxable income in the People’s Republic of China for the period from December
10, 2015 (date of inception) to December 31, 2020. The Company’s effective income tax rates were
0% for the six months ended March 31, 2021 and 2020 because of accumulated tax losses brought forward. The applicable rates of income
taxes are as follows:
March 31, 2021 March 31, 2020
U.S. statutory rate 34.0 % 34.0 %
Foreign income not registered in the U.S. (34.0 )% (34.0 )%
PRC statutory rate 25.0 % 25.0 %
Changes in valuation allowance and others (25.0 )% (25.0 )%
Effective tax rate 0 % 0 % Because of the uncertainty regarding the Company’s
ability to realize its deferred tax assets, a 100% valuation allowance has been established as of March 31, 2021 and September 30, 2020,
respectively. As of March 31, 2021 and September 30, 2020, the valuation
allowance was approximately $9.0 million. For the six months ended March 31, 2021 and 2020, there were no increase in the valuation allowance.
March 31, 2021 September 30, 2020
Deferred tax asset from net operating loss and carry-forwards $ 9,032,129 $ 9,032,129
Valuation allowance (9,032,129 ) (9,032,129 )
Deferred tax asset, net $ - $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 Stock</t>
        </is>
      </c>
      <c r="B1" s="2" t="inlineStr">
        <is>
          <t>6 Months Ended</t>
        </is>
      </c>
    </row>
    <row r="2">
      <c r="B2" s="2" t="inlineStr">
        <is>
          <t>Mar. 31, 2021</t>
        </is>
      </c>
    </row>
    <row r="3">
      <c r="A3" s="3" t="inlineStr">
        <is>
          <t>Equity [Abstract]</t>
        </is>
      </c>
    </row>
    <row r="4">
      <c r="A4" s="4" t="inlineStr">
        <is>
          <t>Capital Stock</t>
        </is>
      </c>
      <c r="B4" s="4" t="inlineStr">
        <is>
          <t>9. Capital Stock (a) Reverse Share Split On April 5, 2019, the Board of Directors approved
a Split of 1 for 5 which became effective on April 22, 2019. As a result of this reverse stock split, the number of outstanding shares
of Common Stock of the Company was reduced from 67,357,222 to 13,471,529. Concurrently, the authorized share capital of the Company was
reduced to 50,000,000 shares of Common Stock from 250,000,000 shares. (b) Debt Exchange On May 2, 2019, the Company reached an agreement with
each of the three loan creditors as of September 30,2018 regarding settlement of their loans to the Company. (“Debt Exchange”).
Under the agreements, the loan creditors, all three loan creditors, which were unrelated parties as of the date of the agreements, would
write off a total of $6,243,439 of the loans due from the Company and would accept a total of 720,000 shares of Common Stock at a price
of $1.50 per share, in settlement of the remaining balances of the loans. The 720,000 new shares of Common Stock were issued on September
30, 2019. (c) Public Offering Warrants In connection with and upon closing of the Public
Offering on November 14, 2016, the Company issued warrants equal to four percent (4%) of the shares issued in the Public Offering, totaling
100,050 units to the placement agents for the offering. The warrants carry a term of five years and shall be exercisable at a price equal
to $4.60 per share. Management determined that these warrants meet the definition of a derivative under ASC 815-40, however, they fall
under the scope exception which states that contracts issued that are both (a) indexed to its own stock; and (b) classified in stockholders’
equity are not considered derivatives. The warrants were recorded at their fair value on the date of grant as a component of stockholders’
deficiency. The aggregated fair value of the Public Offering Warrants
on November 14, 2016 was $280,042. The fair value has been estimated using the Black-Scholes pricing model with the following weighted-average
assumptions: market value of underlying stock of $4.09; risk free rate of 1.66%; expected term of 5 years; exercise price of the warrants
of $4.60; volatility of 90.7%; and expected future dividends of Nil. As of December 31, 2021 100,060 shares of warrants were issued and
outstanding; and none of the warrants has been exercised. (d) New issuance of shares In March, 2021, the Company issued a total of 3,150,000
ordinary shares of common stock to four individuals, at a price of $1.25 per share. The proceeds from these issues will be used for working
capital needs of the Compan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Mar. 31, 2021</t>
        </is>
      </c>
    </row>
    <row r="3">
      <c r="A3" s="3" t="inlineStr">
        <is>
          <t>Commitments and Contingencies Disclosure [Abstract]</t>
        </is>
      </c>
    </row>
    <row r="4">
      <c r="A4" s="4" t="inlineStr">
        <is>
          <t>Commitments and Contingencies</t>
        </is>
      </c>
      <c r="B4" s="4" t="inlineStr">
        <is>
          <t>10. Commitments and contingencies Operating Lease The Company currently leases its office premises for
RMB150,000 (approximately equivalent to $23,000) per month, inclusive of management fees on a tenancy agreement which will expire in November
2021, if not terminated earlier by mutual consent. Legal Proceedings As of March 31, 2021, the Company is not aware of
any material outstanding claim and litigation against them.</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Mar. 31, 2021</t>
        </is>
      </c>
    </row>
    <row r="3">
      <c r="A3" s="3" t="inlineStr">
        <is>
          <t>Subsequent Events [Abstract]</t>
        </is>
      </c>
    </row>
    <row r="4">
      <c r="A4" s="4" t="inlineStr">
        <is>
          <t>Subsequent Events</t>
        </is>
      </c>
      <c r="B4" s="4" t="inlineStr">
        <is>
          <t>11. Subsequent events (a) Appointment of a new director Effective April 1, 2021, Ms Zhao Yahui was appointed
to the Board of Directors. Also, effective from April 1, 2021, the Board elected Mr. Hao Qinghu as its Chairman. Mr. Hao is also
the Chief Executive Officer of the Registrant. He has been a director of the Company since January, 2016. Mr. Hao replaces Mr. William
Yap Guan Hong, who had served as non-executive chairman; Mr. Yap will remain on the Board. (b) Compliance with the Minimum
Market Value Requirement On April 6, 2021, the Company received a letter from
Nasdaq notifying the Company that it had regained compliance with Nasdaq Listing Rule 5550 (b) (2) requiring the market value of the Company’s
securities to be at least $35 mill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2" customWidth="1" min="1" max="1"/>
    <col width="80" customWidth="1" min="2" max="2"/>
  </cols>
  <sheetData>
    <row r="1">
      <c r="A1" s="1" t="inlineStr">
        <is>
          <t>Summary of Principal Accounting Policies (Policies)</t>
        </is>
      </c>
      <c r="B1" s="2" t="inlineStr">
        <is>
          <t>6 Months Ended</t>
        </is>
      </c>
    </row>
    <row r="2">
      <c r="B2" s="2" t="inlineStr">
        <is>
          <t>Mar. 31, 2021</t>
        </is>
      </c>
    </row>
    <row r="3">
      <c r="A3" s="3" t="inlineStr">
        <is>
          <t>Accounting Policies [Abstract]</t>
        </is>
      </c>
    </row>
    <row r="4">
      <c r="A4" s="4" t="inlineStr">
        <is>
          <t>Basis of Presentation</t>
        </is>
      </c>
      <c r="B4" s="4" t="inlineStr">
        <is>
          <t xml:space="preserve">Basis of presentation The accompanying unaudited condensed consolidated
financial statements of the Company have been prepared in accordance with generally accepted accounting principles in the United States
of America (“US GAAP”) and reflect the activities of the following subsidiaries and VIE: Moxian CN Samoa, Moxian BVI, Moxian
HK, Moxian Beijing, and Moxian IP Samoa. All inter-company transactions and balances have been eliminated in the consolidation. All other
subsidiary companies and the sole VIE, Moyi, have been inactive since September 30, 2018. The unaudited interim condensed consolidated financial
information as of March 31, 2020 and for the six months ended March 31, 2020 and 2019 have been prepared, pursuant to the rules and regulations
of the Securities and Exchange Commission (the “SEC”). Certain information and footnote disclosures, which are normally included
in annual consolidated financial statements prepared in accordance with U.S. GAAP, have been omitted pursuant to those rules and regulations.
The unaudited interim condensed consolidated financial information should be read in conjunction with the consolidated financial statements
and the notes thereto, included in the Company’s Form 10-K for the fiscal year ended September 30, 2019, previously filed with the
SEC on January 14, 2020. In the opinion of management, all adjustments (which
include normal recurring adjustments) necessary to present a fair statement of the Company’s unaudited condensed consolidated financial
position as of March 31, 2021 and of its unaudited condensed consolidated results of operations for the six months ended March 31, 2021
and 2020, and of its unaudited condensed consolidated cash flows for the six months ended March 31, 2021 and 2020, as applicable, have
been made. The interim results of operations are not necessarily indicative of the operating results for the full fiscal year or any future
periods. The following assets and liabilities of the VIE, which
has been dormant since September 30, 2018, are included in the accompanying consolidated financial statements of the Company as of March
31, 2021 and September 30, 2019:
March 31, September 30,
Current assets $ - $ -
Non-current assets - -
Total assets $ - $ -
Current liabilities $ - $ -
Non-current liabilities - -
Total liabilities $ - $ - </t>
        </is>
      </c>
    </row>
    <row r="5">
      <c r="A5" s="4" t="inlineStr">
        <is>
          <t>Reclassification</t>
        </is>
      </c>
      <c r="B5" s="4" t="inlineStr">
        <is>
          <t>Reclassification Certain prior period amounts
have been reclassified to conform to the current period presentation.</t>
        </is>
      </c>
    </row>
    <row r="6">
      <c r="A6" s="4" t="inlineStr">
        <is>
          <t>Going Concern</t>
        </is>
      </c>
      <c r="B6" s="4" t="inlineStr">
        <is>
          <t>Going Concern As explained in Note 1, the Company has had only a single line of business
since September 30, 2018 due to a lack of working capital. In assessing the Company’s
liquidity and its ability to continue as a going concern, the Company monitors and analyzes its cash and cash equivalents and its operating
and capital expenditure commitments. The Company’s liquidity needs are to meet its working capital requirements, operating expenses
and capital expenditure obligations. If the Company is unable
to obtain the necessary additional capital on a timely basis and on acceptable terms, it will be unable to implement its current plans
for expansion, repay debt obligations or respond to competitive pressures. Any of these factors would have a material adverse effect on
its business, prospects, financial condition and results of operations and raise substantial doubts about the ability of the Company to
continue as a going concern. The consolidated financial statements for the period ended March 31, 2020 and September 30, 2019 have been
prepared on a going concern basis and do not include any adjustments to reflect the possible future effects on the recoverability and
classifications of assets or the amounts and classifications of liabilities that may result from the inability of the Company to continue
as a going concern.</t>
        </is>
      </c>
    </row>
    <row r="7">
      <c r="A7" s="4" t="inlineStr">
        <is>
          <t>Risks and Uncertainties</t>
        </is>
      </c>
      <c r="B7" s="4" t="inlineStr">
        <is>
          <t>Risks and Uncertainties The Company’s operations
are substantially carried out in the People’s Republic of China (“PRC”). Accordingly, the Company’s business,
financial condition and results of operations may be substantially influenced by the political, economic and legal environments in the
PRC, and by the general state of the PRC’s economy. The Company’s operations in the PRC are subject to specific considerations
and significant risks not typically associated with companies in North America and Western Europe. These include risks associated with,
among others, the political, economic and legal environments and foreign currency exchange. The Company’s results may be adversely
affected by changes in governmental policies with respect to laws and regulations, anti-inflationary measures, currency conversion and
remittance abroad, and rates and methods of taxation, among other things. Since September 30, 2018 the Company’s operations
have been carried out in its Beijing subsidiary, Moxian Beijing, whereas the intermediate company in Hong Kong, Moxian HK, provides support
for the treasury and corporate functions. All other companies of the Group are dormant and have no business operations.</t>
        </is>
      </c>
    </row>
    <row r="8">
      <c r="A8" s="4" t="inlineStr">
        <is>
          <t>Fair Value of Financial Instruments</t>
        </is>
      </c>
      <c r="B8" s="4" t="inlineStr">
        <is>
          <t>Fair value of financial instruments The Company follows the provisions
of Accounting Standards Codification (“ASC”) 820, “Fair Value Measurements and Disclosures.” ASC 820 clarifies
the definition of fair value, prescribes methods for measuring fair value, and establishes a fair value hierarchy to classify the inputs
used in measuring fair value as follows: Level 1-Observable inputs
such as unadjusted quoted prices in active markets for identical assets or liabilities available at the measurement date. Level 2-Inputs other than
quoted prices that are observable for the asset or liability in active markets, quoted prices for identical or similar assets and liabilities
in markets that are not active, inputs other than quoted prices that are observable, and inputs derived from or corroborated by observable
market data. Level 3-Inputs are unobservable
inputs which reflect management’s assumptions based on the best available information. The carrying value of cash
and cash equivalents, restricted cash, prepayments, deposits and other receivables, Value added tax recoverable, accruals and other payables,
loans from related parties and stock subscription payable approximate their fair values because of the short-term nature of these instruments.</t>
        </is>
      </c>
    </row>
    <row r="9">
      <c r="A9" s="4" t="inlineStr">
        <is>
          <t>Use of Estimates</t>
        </is>
      </c>
      <c r="B9" s="4" t="inlineStr">
        <is>
          <t>Use of estimates The preparation of the unaudited condensed consolidated
financial statements in conformity with U.S. GAAP requires management to make estimates and assumptions that affect the reported amounts
of assets and liabilities and disclosures of contingent assets and liabilities at the date of the accompanying unaudited condensed consolidated
financial statements, and the reported amounts of revenues and expenses during the reporting period. Significant estimates required to
be made by management include but not limited to, useful lives of property and equipment, intangible assets valuation, inventory valuation
and deferred tax assets. Actual results could differ from those estimates.</t>
        </is>
      </c>
    </row>
    <row r="10">
      <c r="A10" s="4" t="inlineStr">
        <is>
          <t>Property and Equipment, Net</t>
        </is>
      </c>
      <c r="B10" s="4" t="inlineStr">
        <is>
          <t>Property and Equipment, net Property and equipment are recorded at cost less accumulated
depreciation and impairment. Significant additions or improvements extending useful lives of assets are capitalized. Maintenance and repairs
are charged to expense as incurred. Depreciation and amortization are computed using the straight-line method over the estimated useful
lives as follows:
Electronic equipment 3-6 years
Furniture and fixtures 3-6 years
Leasehold improvements Shorter of estimated useful life or term of lease</t>
        </is>
      </c>
    </row>
    <row r="11">
      <c r="A11" s="4" t="inlineStr">
        <is>
          <t>Impairment of Long-lived Assets</t>
        </is>
      </c>
      <c r="B11" s="4" t="inlineStr">
        <is>
          <t>Impairment of long-lived assets The Company classifies its long-lived assets into:
(i) computer and office equipment; (ii) furniture and fixtures, (iii) leasehold improvements, and (iv) finite – lived intangible
assets. Long-lived assets held and used by the Company are
reviewed for impairment whenever events or changes in circumstances indicate that the carrying value of such assets may not be fully recoverable.
It is possible that these assets could become impaired as a result of technology, economy or other industry changes. If circumstances
require a long-lived asset or asset group to be tested for possible impairment, the Company first compares undiscounted cash flows expected
to be generated by that asset or asset group to its carrying value. If the carrying value of the long-lived asset or asset group is not
recoverable on an undiscounted cash flow basis, impairment is recognized to the extent that the carrying value exceeds its fair value.
Fair value is determined through various valuation techniques, including discounted cash flow models, relief from royalty income approach,
quoted market values and third-party independent appraisals, as considered necessary. The Company makes various assumptions and estimates
regarding estimated future cash flows and other factors in determining the fair values of the respective assets. The assumptions and estimates
used to determine future values and remaining useful lives of long-lived assets are complex and subjective. They can be affected by various
factors, including external factors such as industry and economic trends, and internal factors such as the Company’s business strategy
and its forecasts for specific market expansion. Due to the continuing losses from operations with
minimal revenues, the Company recorded a valuation reserve against its remaining intangible assets in 2018.</t>
        </is>
      </c>
    </row>
    <row r="12">
      <c r="A12" s="4" t="inlineStr">
        <is>
          <t>Revenue Recognition</t>
        </is>
      </c>
      <c r="B12" s="4" t="inlineStr">
        <is>
          <t>Revenue recognition The Company currently recognizes revenue from the
sale of merchandise through its online platforms. Revenue is recognized when persuasive evidence of an arrangement exists, delivery has
occurred or services have been rendered, the price is fixed or determinable, and collectability is reasonably assured. Revenue is recorded
on a gross basis, net of surcharges and value added tax (“VAT”). The Company recorded revenue on a gross basis because the
Company has the following indicators for gross reporting: it is the primary obligor of the sales arrangements, is subject to inventory
risks of physical loss, has latitude in establishing prices, has discretion in suppliers’ selection and assumes credit risks on
receivables from customers. Revenue from advertising is recognized as advertisements
are displayed. Revenue from software development services comprises revenue from time and material and fixed price contracts. Revenue
from time and material contracts are recognized as related services are performed. Revenue on fixed price contracts is recognized in accordance
with percentage of completion method of accounting.</t>
        </is>
      </c>
    </row>
    <row r="13">
      <c r="A13" s="4" t="inlineStr">
        <is>
          <t>Income Taxes</t>
        </is>
      </c>
      <c r="B13" s="4" t="inlineStr">
        <is>
          <t>Income taxes The Company utilizes ASC Topic 740 (“ASC 740”)
“Income taxes”, which requires the recognition of deferred tax assets and liabilities for the expected future tax consequences
of events that have been included in the unaudited condensed consolidated financial statements or tax returns. Under this method, deferred
income taxes are recognized for the tax consequences in future years of differences between the tax bases of assets and liabilities and
their financial reporting amounts at each period end based on enacted tax laws and statutory tax rates applicable to the periods in which
the differences are expected to affect taxable income. Valuation allowances are established, when necessary, to reduce deferred tax assets
to the amount expected to be realized. ASC 740 “Income taxes” clarifies the accounting
for uncertainty in tax positions. This interpretation requires that an entity recognizes in the unaudited condensed consolidated financial
statements the impact of a tax position, if that position is more likely than not of being sustained upon examination, based on the technical
merits of the position. Recognized income tax positions are measured at the largest amount that is greater than 50% likely of being realized.
Changes in recognition or measurement are reflected in the period in which the change in judgment occurs. The Company has elected to classify
interest and penalties related to unrecognized tax benefits, if and when required, as part of income tax expense in the unaudited consolidated
statements of operations and comprehensive losses. The Company evaluates the level of authority for each uncertain tax position (including
the potential application of interest and penalties) based on the technical merits, and measure the unrecognized benefits associated with
the tax positions. As of March 31, 2021 and September 30, 2020, the Company did not have any unrecognized tax benefits. The Company does
not anticipate any significant increase to its liability for unrecognized tax benefit within the next 12 months. As of March 31, 2021, the tax years ended December
31, 2011 through December 31, 2020 for the Company’s PRC entities remain open for statutory examination by the PRC tax authorities.</t>
        </is>
      </c>
    </row>
    <row r="14">
      <c r="A14" s="4" t="inlineStr">
        <is>
          <t>Foreign Currency Transactions and Translation</t>
        </is>
      </c>
      <c r="B14" s="4" t="inlineStr">
        <is>
          <t xml:space="preserve">Foreign currency transactions and translation The reporting currency of the Company is United States
Dollars (the “USD”) and the functional currency of Moxian Beijing is Renminbi (the “RMB”) as China is the primary
economic environment in which they operate. The functional currency of Moxian HK is the Hong Kong Dollar (the “HKD”). For financial reporting purposes, the financial statements
of Moxian Beijing and Moxian HK, which are prepared using their respective functional currencies, are translated into the reporting currency,
USD, so to be consolidated with the Company’s. Monetary assets and liabilities denominated in currencies other than the reporting
currency are translated into the reporting currency at the rates of exchange ruling at the balance sheet date. Revenues and expenses are
translated using average rates prevailing during the reporting period. Adjustments resulting from the translation are recorded as a separate
component of accumulated other comprehensive income (loss) in stockholders’ equity (deficiency). Transaction gains and losses are
recognized in the unaudited consolidated condensed statements of operations and comprehensive loss. The exchange rates applied are as follows:
Balance sheet items, except for equity accounts March 31, September 30,
RMB:USD 6.5527 6.8141
HKD:USD 7.7743 7.7502 Items in the unaudited condensed consolidated statements
of operations and comprehensive loss, and unaudited condensed consolidated statements of cash flows
Six Months Ended
2021 2020
RMB:USD 6.5532 7.0125
HKD:USD 7.7546 7.7928 </t>
        </is>
      </c>
    </row>
    <row r="15">
      <c r="A15" s="4" t="inlineStr">
        <is>
          <t>Research and Development</t>
        </is>
      </c>
      <c r="B15" s="4" t="inlineStr">
        <is>
          <t>Research and Development Research and development expenses include payroll,
employee benefits, stock-based compensation expense, and other related expenses associated with product development. Research and development
expenses also include third-party development, programming costs, and localization costs incurred to translate software for local markets.
Such costs related to software development are included in research and development expense until the point that technological feasibility
is reached. Once technological feasibility is reached, such costs are capitalized and amortized as part of the cost of revenue over the
estimated lives of the product.</t>
        </is>
      </c>
    </row>
    <row r="16">
      <c r="A16" s="4" t="inlineStr">
        <is>
          <t>Recent Accounting Pronouncements</t>
        </is>
      </c>
      <c r="B16" s="4" t="inlineStr">
        <is>
          <t>Recent accounting pronouncements In May 2014, the Financial Accounting Standards Board
(“FASB”) issued Accounting Standards Update (“ASU”) No. 2014-09, “Revenue from Contracts with Customers
(Topic 606),” (“ASU 2014-09”). ASU 2014-09 supersedes the revenue recognition requirements in ASC 605 - Revenue Recognition
(“ASC 605”) and most industry-specific guidance throughout ASC 605. The FASB has issued numerous updates that provide clarification
on a number of specific issues as well as requiring additional disclosures. The core principle of ASC 606 requires that an entity recognize
revenue to depict the transfer of promised goods or services to customers in an amount that reflects the consideration to which the company
expects to be entitled in exchange for those goods or services. ASC 606 defines a five-step process to achieve this core principle and,
in doing so, it is possible more judgment and estimates may be required within the revenue recognition process than required under existing
U.S. GAAP including identifying performance obligations in the contract, estimating the amount of variable consideration to include in
the transaction price and allocating the transaction price to each separate performance obligation. The guidance also requires enhanced disclosures regarding
the nature, amount, timing and uncertainty of revenue and cash flows arising from an entity’s contracts with customers. The guidance
may be adopted through either retrospective application to all periods presented in the financial statements (full retrospective approach)
or through a cumulative effect adjustment to retained earnings at the effective date (modified retrospective approach). The guidance was
revised in July 2015 to be effective for private companies and emerging growth public companies for annual and interim periods beginning
on or after December 15, 2018. These new standards became effective for AESE on January 1, 2019 and were adopted using the modified retrospective
method. The adoption of ASC Topic 606 did not have a material impact on our consolidated financial statements as of the date of adoption,
and therefore a cumulative-effect adjustment was not required. In February 2016, the FASB issued Accounting Standards
Update (“ASU”) 2016-02, “Leases (Topic 842).” ASU 2016-02 requires that a lessee recognize the assets and liabilities
that arise from operating leases. A lessee should recognize in the statement of financial position a liability to make lease payments
(the lease liability) and a right-of-use asset representing its right to use the underlying asset for the lease term. For leases with
a term of 12 months or less, a lessee is permitted to make an accounting policy election by class of underlying asset not to recognize
lease assets and lease liabilities. In transition, lessees and lessors are required to recognize and measure leases at the beginning of
the earliest period presented using a modified retrospective approach. This amendment will be effective for private companies and emerging
growth companies for fiscal years beginning after December 15, 2020, and interim periods within fiscal years beginning after December
15, 2021. The FASB issued ASU No. 2018-10 “Codification Improvements to Topic 842, Leases” and ASU No. 2018-11 “Leases
(Topic 842) Targeted Improvements” in July 2018, and ASU No. 2018-20 “Leases (Topic 842) - Narrow Scope Improvements for Lessors”
in December 2018. ASU 2018-10 and ASU 2018-20 provide certain amendments that affect narrow aspects of the guidance issued in ASU 2016-02.
ASU 2018-11 allows all entities adopting ASU 2016-02 to choose an additional (and optional) transition method of adoption, under which
an entity initially applies the new leases standard at the adoption date and recognizes a cumulative-effect adjustment to the opening
balance of retained earnings in the period of adoption. We are currently evaluating the impact that this guidance will have on our consolidated
financial statements. In June 2016, the FASB issued ASU No. 2016-13 “Financial
Instruments - Credit Losses (Topic 326)” and also issued subsequent amendments to the initial guidance under ASU 2018-19, ASU 2019-04
and ASU 2019-05 (collectively Topic 326). Topic 326 requires the measurement and recognition of expected credit losses for financial assets
held at amortized cost. This replaces the existing incurred loss model with an expected loss model and requires the use of forward-looking
information to calculate credit loss estimates. We will be required to adopt the provisions of this ASU effective on January 1, 2023,
with early adoption permitted for certain amendments. Topic 326 must be adopted by applying a cumulative effect adjustment to retained
earnings. The adoption of Topic 326 is not expected to have a material impact on our consolidated financial statements or disclosures. In August 2016, the FASB issued Accounting Standards
Update (“ASU”) ASU 2016-15, “Statement of Cash Flows (Topic 230) Classification of Certain Cash Receipts and Cash Payments”
(“ASU 2016-15”). The new standard will make eight targeted changes to how cash receipts and cash payments are presented and
classified in the statement of cash flows. The new standard for private companies and emerging growth public companies is effective for
fiscal years beginning after December 15, 2018. We adopted this new standard on January 1, 2019. The adoption of ASU 2016-15 did not have
a material impact on our consolidated financial statements or disclosures. In January 2017, the FASB issued ASU 2017-04, Intangibles
– Goodwill and Other (Topic 350): Simplifying the Test for Goodwill Impairment. The new guidance simplifies the accounting for goodwill
impairment by eliminating Step 2 of the goodwill impairment test. Under current guidance, Step 2 of the goodwill impairment test requires
entities to calculate the implied fair value of goodwill in the same manner as the amount of goodwill recognized in a business combination
by assigning the fair value of a reporting unit to all of the assets and liabilities of the reporting unit. The carrying value in excess
of the implied fair value is recognized as goodwill impairment. Under the new standard, goodwill impairment is recognized based on Step
1 of the current guidance, which calculates the carrying value in excess of the reporting unit’s fair value. The new standard is
effective beginning in January 2020, with early adoption permitted. We do not expect the impact of adopting this guidance to be material
to our consolidated financial statements. In July 2018, the FASB issued ASU No. 2018-09, “Codification
Improvements” (“ASU 2018-09”). These amendments provide clarifications and corrections to certain ASC subtopics including
the following: Income Statement - Reporting Comprehensive Income – Overall (Topic 220-10), Debt - Modifications and Extinguishments
(Topic 470-50), Distinguishing Liabilities from Equity – Overall (Topic 480-10), Compensation - Stock Compensation - Income Taxes
(Topic 718-740), Business Combinations - Income Taxes (Topic 805-740), Derivatives and Hedging – Overall (Topic 815-10), and Fair
Value Measurement – Overall (Topic 820-10). The majority of the amendments in ASU 2018-09 will be effective in annual periods beginning
after December 15, 2019. The adoption of ASU 2018-09 is not expected to have a material impact on our consolidated financial statements
or disclosures. In August 2018, the FASB issued ASU No. 2018-13, “Fair
Value Measurement (Topic 820): Disclosure Framework—Changes to the Disclosure Requirements for Fair Value Measurement (“ASU
2018-13”). The amendments in ASU 2018-13 modify the disclosure requirements associated with fair value measurements based on the
concepts in the Concepts Statement, including the consideration of costs and benefits. The amendments on changes in unrealized gains and
losses, the range and weighted average of significant unobservable inputs used to develop Level 3 fair value measurements, and the narrative
description of measurement uncertainty should be applied prospectively for only the most recent interim or annual period presented in
the initial fiscal year of adoption. All other amendments should be applied retrospectively to all periods presented upon their effective
date. The amendments are effective for all entities for fiscal years beginning after December 15, 2019, and interim periods within those
fiscal years. Early adoption is permitted, including adoption in an interim period. The adoption of ASU 2018-13 it not expected to have
a material impact our consolidated financial statements. In March 2019, the FASB issued ASU 2019-02, which
aligns the accounting for production costs of episodic television series with the accounting for production costs of films. In addition,
ASU 2019-02 modifies certain aspects of the capitalization, impairment, presentation and disclosure requirements in Accounting Standards
Codification (“ASC”) 926-20 and the impairment, presentation and disclosure requirements in ASC 920-350. This ASU must be
adopted on a prospective basis and is effective for annual periods beginning after December 15, 2020, including interim periods within
those years, with early adoption permitted. We are currently evaluating the impact that this pronouncement will have on our consolidated
financial statements. In December 2019, the FASB issued ASU 2019-12, Income
Taxes – Simplifying the Accounting for Income Taxes. The new guidance simplifies the accounting for income taxes by removing several
exceptions in the current standard and adding guidance to reduce complexity in certain areas, such as requiring that an entity reflect
the effect of an enacted change in tax laws or rates in the annual effective tax rate computation in the interim period that includes
the enactment date. The new standard is effective for fiscal years, and interim periods within those fiscal years, beginning after December
15, 2020, with early adoption permitted. We are currently assessing the impact that adopting this guidance will have on our consolidated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80" customWidth="1" min="2" max="2"/>
  </cols>
  <sheetData>
    <row r="1">
      <c r="A1" s="1" t="inlineStr">
        <is>
          <t>Summary of Principal Accounting Policies (Tables)</t>
        </is>
      </c>
      <c r="B1" s="2" t="inlineStr">
        <is>
          <t>6 Months Ended</t>
        </is>
      </c>
    </row>
    <row r="2">
      <c r="B2" s="2" t="inlineStr">
        <is>
          <t>Mar. 31, 2021</t>
        </is>
      </c>
    </row>
    <row r="3">
      <c r="A3" s="3" t="inlineStr">
        <is>
          <t>Accounting Policies [Abstract]</t>
        </is>
      </c>
    </row>
    <row r="4">
      <c r="A4" s="4" t="inlineStr">
        <is>
          <t>Schedule of Assets and Liabilities of VIE</t>
        </is>
      </c>
      <c r="B4" s="4" t="inlineStr">
        <is>
          <t xml:space="preserve">The following assets and liabilities of the VIE, which
has been dormant since September 30, 2018, are included in the accompanying consolidated financial statements of the Company as of March
31, 2021 and September 30, 2019:
March 31, September 30,
Current assets $ - $ -
Non-current assets - -
Total assets $ - $ -
Current liabilities $ - $ -
Non-current liabilities - -
Total liabilities $ - $ - </t>
        </is>
      </c>
    </row>
    <row r="5">
      <c r="A5" s="4" t="inlineStr">
        <is>
          <t>Schedule of Straight-line Method Over Estimated Useful Lives</t>
        </is>
      </c>
      <c r="B5" s="4" t="inlineStr">
        <is>
          <t>Depreciation and amortization are computed using the
straight-line method over the estimated useful lives as follows:
Electronic equipment 3-6 years
Furniture and fixtures 3-6 years
Leasehold improvements Shorter of estimated useful life or term of lease</t>
        </is>
      </c>
    </row>
    <row r="6">
      <c r="A6" s="4" t="inlineStr">
        <is>
          <t>Summary of Exchange Rates of Balance Sheet Items, Except for Equity Accounts</t>
        </is>
      </c>
      <c r="B6" s="4" t="inlineStr">
        <is>
          <t xml:space="preserve">The exchange rates applied are as follows:
Balance sheet items, except for equity accounts March 31, September 30,
RMB:USD 6.5527 6.8141
HKD:USD 7.7743 7.7502 </t>
        </is>
      </c>
    </row>
    <row r="7">
      <c r="A7" s="4" t="inlineStr">
        <is>
          <t>Summary of Statements of Operations, Comprehensive Loss and Cash Flows</t>
        </is>
      </c>
      <c r="B7" s="4" t="inlineStr">
        <is>
          <t xml:space="preserve">Items in the unaudited condensed consolidated statements
of operations and comprehensive loss, and unaudited condensed consolidated statements of cash flows
Six Months Ended
2021 2020
RMB:USD 6.5532 7.0125
HKD:USD 7.7546 7.792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Mar. 31, 2021</t>
        </is>
      </c>
      <c r="C1" s="2" t="inlineStr">
        <is>
          <t>Sep. 30, 2020</t>
        </is>
      </c>
    </row>
    <row r="2">
      <c r="A2" s="3" t="inlineStr">
        <is>
          <t>Current Assets</t>
        </is>
      </c>
    </row>
    <row r="3">
      <c r="A3" s="4" t="inlineStr">
        <is>
          <t>Cash and Cash equivalents</t>
        </is>
      </c>
      <c r="B3" s="6" t="n">
        <v>3627303</v>
      </c>
      <c r="C3" s="6" t="n">
        <v>5249</v>
      </c>
    </row>
    <row r="4">
      <c r="A4" s="4" t="inlineStr">
        <is>
          <t>Account Receivable (Note 3)</t>
        </is>
      </c>
      <c r="B4" s="4" t="inlineStr">
        <is>
          <t xml:space="preserve"> </t>
        </is>
      </c>
      <c r="C4" s="5" t="n">
        <v>1462698</v>
      </c>
    </row>
    <row r="5">
      <c r="A5" s="4" t="inlineStr">
        <is>
          <t>Share Subscription Receivable (Note 4)</t>
        </is>
      </c>
      <c r="B5" s="4" t="inlineStr">
        <is>
          <t xml:space="preserve"> </t>
        </is>
      </c>
      <c r="C5" s="5" t="n">
        <v>827710</v>
      </c>
    </row>
    <row r="6">
      <c r="A6" s="4" t="inlineStr">
        <is>
          <t>Total current assets</t>
        </is>
      </c>
      <c r="B6" s="5" t="n">
        <v>3627303</v>
      </c>
      <c r="C6" s="5" t="n">
        <v>2295657</v>
      </c>
    </row>
    <row r="7">
      <c r="A7" s="4" t="inlineStr">
        <is>
          <t>Accruals and other payables (Note 6)</t>
        </is>
      </c>
      <c r="B7" s="5" t="n">
        <v>1022865</v>
      </c>
      <c r="C7" s="5" t="n">
        <v>1535335</v>
      </c>
    </row>
    <row r="8">
      <c r="A8" s="4" t="inlineStr">
        <is>
          <t>Advances from a customer</t>
        </is>
      </c>
      <c r="B8" s="5" t="n">
        <v>206022</v>
      </c>
      <c r="C8" s="4" t="inlineStr">
        <is>
          <t xml:space="preserve"> </t>
        </is>
      </c>
    </row>
    <row r="9">
      <c r="A9" s="4" t="inlineStr">
        <is>
          <t>Loans Payable (Note 7)</t>
        </is>
      </c>
      <c r="B9" s="5" t="n">
        <v>91565</v>
      </c>
      <c r="C9" s="5" t="n">
        <v>359549</v>
      </c>
    </row>
    <row r="10">
      <c r="A10" s="4" t="inlineStr">
        <is>
          <t>Total current liabilities</t>
        </is>
      </c>
      <c r="B10" s="5" t="n">
        <v>1320452</v>
      </c>
      <c r="C10" s="5" t="n">
        <v>1894884</v>
      </c>
    </row>
    <row r="11">
      <c r="A11" s="4" t="inlineStr">
        <is>
          <t>Net Assets</t>
        </is>
      </c>
      <c r="B11" s="5" t="n">
        <v>2306851</v>
      </c>
      <c r="C11" s="5" t="n">
        <v>400773</v>
      </c>
    </row>
    <row r="12">
      <c r="A12" s="3" t="inlineStr">
        <is>
          <t>Shareholders' Equity</t>
        </is>
      </c>
    </row>
    <row r="13">
      <c r="A13" s="4" t="inlineStr">
        <is>
          <t>Preferred stock, $0.001 par value, authorized: 100,000,000 shares. Nil shares issued and outstanding</t>
        </is>
      </c>
      <c r="B13" s="4" t="inlineStr">
        <is>
          <t xml:space="preserve"> </t>
        </is>
      </c>
      <c r="C13" s="4" t="inlineStr">
        <is>
          <t xml:space="preserve"> </t>
        </is>
      </c>
    </row>
    <row r="14">
      <c r="A14" s="4" t="inlineStr">
        <is>
          <t>Common stock, $0.001 par value, authorized: 50,000,000 shares. 19,341,529 shares issued and outstanding as of March 31, 2021 (September 30, 2020: 16,191,529 shares issued and outstanding)</t>
        </is>
      </c>
      <c r="B14" s="5" t="n">
        <v>19341</v>
      </c>
      <c r="C14" s="5" t="n">
        <v>16191</v>
      </c>
    </row>
    <row r="15">
      <c r="A15" s="4" t="inlineStr">
        <is>
          <t>Additional paid-in capital</t>
        </is>
      </c>
      <c r="B15" s="5" t="n">
        <v>44048956</v>
      </c>
      <c r="C15" s="5" t="n">
        <v>40114606</v>
      </c>
    </row>
    <row r="16">
      <c r="A16" s="4" t="inlineStr">
        <is>
          <t>Accumulated deficiency</t>
        </is>
      </c>
      <c r="B16" s="5" t="n">
        <v>-42725559</v>
      </c>
      <c r="C16" s="5" t="n">
        <v>-40661350</v>
      </c>
    </row>
    <row r="17">
      <c r="A17" s="4" t="inlineStr">
        <is>
          <t>Accumulated other comprehensive income</t>
        </is>
      </c>
      <c r="B17" s="5" t="n">
        <v>964113</v>
      </c>
      <c r="C17" s="5" t="n">
        <v>931326</v>
      </c>
    </row>
    <row r="18">
      <c r="A18" s="4" t="inlineStr">
        <is>
          <t>Net Shareholders' Equity</t>
        </is>
      </c>
      <c r="B18" s="6" t="n">
        <v>2306851</v>
      </c>
      <c r="C18" s="6" t="n">
        <v>40077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essation of the Mobile Application Part of Business and the Consequential Effects on the Balance Sheet (Tables)</t>
        </is>
      </c>
      <c r="B1" s="2" t="inlineStr">
        <is>
          <t>6 Months Ended</t>
        </is>
      </c>
    </row>
    <row r="2">
      <c r="B2" s="2" t="inlineStr">
        <is>
          <t>Mar. 31, 2021</t>
        </is>
      </c>
    </row>
    <row r="3">
      <c r="A3" s="3" t="inlineStr">
        <is>
          <t>Discontinued Operations and Disposal Groups [Abstract]</t>
        </is>
      </c>
    </row>
    <row r="4">
      <c r="A4" s="4" t="inlineStr">
        <is>
          <t>Schedule of Other Prepayments, Deposits and Receivables</t>
        </is>
      </c>
      <c r="B4" s="4" t="inlineStr">
        <is>
          <t xml:space="preserve">(a) Prepayments, deposits and other receivables
March 31, September 30,
Prepayments to suppliers $ 567,934 $ 567,934
Rental and other deposits 341,674 341,674
Employee advances and others 32,240 32,240
Sub total 941,848 941,848
Less: allowance for doubtful accounts (941,848 ) (941,848 )
Prepayments, deposits and other receivables, net $ - $ - </t>
        </is>
      </c>
    </row>
    <row r="5">
      <c r="A5" s="4" t="inlineStr">
        <is>
          <t>Schedule of Property and Equipment, Net</t>
        </is>
      </c>
      <c r="B5" s="4" t="inlineStr">
        <is>
          <t xml:space="preserve">(b) Property and equipment, net
March 31, September 30, 2020
Electronic equipment $ 2,319,545 $ 2,319,545
Furniture and fixtures 70,596 70,596
Leasehold improvements 263,609 263,609
Total property and equipment 2,653,750 2,653,750
Less: Accumulated depreciation and amortization (2,653,750 ) (2,653,750 )
Total property and equipment, net $ - $ - </t>
        </is>
      </c>
    </row>
    <row r="6">
      <c r="A6" s="4" t="inlineStr">
        <is>
          <t>Schedule of Intangible Assets</t>
        </is>
      </c>
      <c r="B6" s="4" t="inlineStr">
        <is>
          <t xml:space="preserve">c) Intangible assets
March 31, September 30, 2020
IP rights $ 1,410,335 $ 1,410,335
Other intangible assets 394,883 394,883
1,805,218 $ 1,805,218
Less: accumulated amortization (1,805,218 ) (1,805,218 )
Net intangible assets $ -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als and Other Payables (Tables)</t>
        </is>
      </c>
      <c r="B1" s="2" t="inlineStr">
        <is>
          <t>6 Months Ended</t>
        </is>
      </c>
    </row>
    <row r="2">
      <c r="B2" s="2" t="inlineStr">
        <is>
          <t>Mar. 31, 2021</t>
        </is>
      </c>
    </row>
    <row r="3">
      <c r="A3" s="3" t="inlineStr">
        <is>
          <t>Payables and Accruals [Abstract]</t>
        </is>
      </c>
    </row>
    <row r="4">
      <c r="A4" s="4" t="inlineStr">
        <is>
          <t>Schedule of Accruals and Other Payables</t>
        </is>
      </c>
      <c r="B4" s="4" t="inlineStr">
        <is>
          <t xml:space="preserve">March 31, 2021 September 30, 2020
Salaries payable $ 21,300 $ 61,761
Directors’ fees 37,500 398,250
Accrued expenses 228,737 330,006
Other payables and provisions 735,328 735,328
$ 1,022,865 $ 1,535,33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ans (Tables)</t>
        </is>
      </c>
      <c r="B1" s="2" t="inlineStr">
        <is>
          <t>6 Months Ended</t>
        </is>
      </c>
    </row>
    <row r="2">
      <c r="B2" s="2" t="inlineStr">
        <is>
          <t>Mar. 31, 2021</t>
        </is>
      </c>
    </row>
    <row r="3">
      <c r="A3" s="3" t="inlineStr">
        <is>
          <t>Debt Disclosure [Abstract]</t>
        </is>
      </c>
    </row>
    <row r="4">
      <c r="A4" s="4" t="inlineStr">
        <is>
          <t>Schedule of Loans</t>
        </is>
      </c>
      <c r="B4" s="4" t="inlineStr">
        <is>
          <t xml:space="preserve">March 31, 2021 September 30, 2020
Loans Payable:
Tang Junsheng - 308,185
Others 91,565 51,364
91,565 359,54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Income Taxes (Tables)</t>
        </is>
      </c>
      <c r="B1" s="2" t="inlineStr">
        <is>
          <t>6 Months Ended</t>
        </is>
      </c>
    </row>
    <row r="2">
      <c r="B2" s="2" t="inlineStr">
        <is>
          <t>Mar. 31, 2021</t>
        </is>
      </c>
    </row>
    <row r="3">
      <c r="A3" s="3" t="inlineStr">
        <is>
          <t>Income Tax Disclosure [Abstract]</t>
        </is>
      </c>
    </row>
    <row r="4">
      <c r="A4" s="4" t="inlineStr">
        <is>
          <t>Schedule of Effective Income Tax Rates</t>
        </is>
      </c>
      <c r="B4" s="4" t="inlineStr">
        <is>
          <t>The Company’s effective income tax rates were
0% for the six months ended March 31, 2021 and 2020 because of accumulated tax losses brought forward. The applicable rates of income
taxes are as follows:
March 31, 2021 March 31, 2020
U.S. statutory rate 34.0 % 34.0 %
Foreign income not registered in the U.S. (34.0 )% (34.0 )%
PRC statutory rate 25.0 % 25.0 %
Changes in valuation allowance and others (25.0 )% (25.0 )%
Effective tax rate 0 % 0 %</t>
        </is>
      </c>
    </row>
    <row r="5">
      <c r="A5" s="4" t="inlineStr">
        <is>
          <t>Schedule of Valuation Allowance</t>
        </is>
      </c>
      <c r="B5" s="4" t="inlineStr">
        <is>
          <t xml:space="preserve">As of March 31, 2021 and September 30, 2020, the valuation
allowance was approximately $9.0 million. For the six months ended March 31, 2021 and 2020, there were no increase in the valuation allowance.
March 31, 2021 September 30, 2020
Deferred tax asset from net operating loss and carry-forwards $ 9,032,129 $ 9,032,129
Valuation allowance (9,032,129 ) (9,032,129 )
Deferred tax asset, net $ -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M46"/>
  <sheetViews>
    <sheetView workbookViewId="0">
      <selection activeCell="A1" sqref="A1"/>
    </sheetView>
  </sheetViews>
  <sheetFormatPr baseColWidth="8" defaultRowHeight="15"/>
  <cols>
    <col width="80" customWidth="1" min="1" max="1"/>
    <col width="37" customWidth="1" min="2" max="2"/>
    <col width="80" customWidth="1" min="3" max="3"/>
    <col width="28" customWidth="1" min="4" max="4"/>
    <col width="37" customWidth="1" min="5" max="5"/>
    <col width="21" customWidth="1" min="6" max="6"/>
    <col width="80" customWidth="1" min="7" max="7"/>
    <col width="20" customWidth="1" min="8" max="8"/>
    <col width="20" customWidth="1" min="9" max="9"/>
    <col width="20" customWidth="1" min="10" max="10"/>
    <col width="21" customWidth="1" min="11" max="11"/>
    <col width="21" customWidth="1" min="12" max="12"/>
    <col width="14" customWidth="1" min="13" max="13"/>
  </cols>
  <sheetData>
    <row r="1">
      <c r="A1" s="1" t="inlineStr">
        <is>
          <t>Organization and Corporate Developments (Details Narrative)</t>
        </is>
      </c>
      <c r="B1" s="2" t="inlineStr">
        <is>
          <t>Jun. 21, 2019USD ($)$ / sharesshares</t>
        </is>
      </c>
      <c r="C1" s="2" t="inlineStr">
        <is>
          <t>May 02, 2019USD ($)shares</t>
        </is>
      </c>
      <c r="D1" s="2" t="inlineStr">
        <is>
          <t>Apr. 22, 2019shares</t>
        </is>
      </c>
      <c r="E1" s="2" t="inlineStr">
        <is>
          <t>Nov. 14, 2016USD ($)$ / sharesshares</t>
        </is>
      </c>
      <c r="F1" s="2" t="inlineStr">
        <is>
          <t>Jan. 30, 2015USD ($)</t>
        </is>
      </c>
      <c r="G1" s="2" t="inlineStr">
        <is>
          <t>Feb. 21, 2014USD ($)</t>
        </is>
      </c>
      <c r="H1" s="2" t="inlineStr">
        <is>
          <t>Sep. 30, 2019shares</t>
        </is>
      </c>
      <c r="I1" s="2" t="inlineStr">
        <is>
          <t>Mar. 31, 2021shares</t>
        </is>
      </c>
      <c r="J1" s="2" t="inlineStr">
        <is>
          <t>Sep. 30, 2020shares</t>
        </is>
      </c>
      <c r="K1" s="2" t="inlineStr">
        <is>
          <t>Sep. 30, 2017USD ($)</t>
        </is>
      </c>
      <c r="L1" s="2" t="inlineStr">
        <is>
          <t>Sep. 30, 2017GBP (£)</t>
        </is>
      </c>
      <c r="M1" s="2" t="inlineStr">
        <is>
          <t>Jul. 03, 2012</t>
        </is>
      </c>
    </row>
    <row r="2">
      <c r="A2" s="3" t="inlineStr">
        <is>
          <t>Organization and Nature of Operations [Line Items]</t>
        </is>
      </c>
    </row>
    <row r="3">
      <c r="A3" s="4" t="inlineStr">
        <is>
          <t>Reverse stock split</t>
        </is>
      </c>
      <c r="D3" s="4" t="inlineStr">
        <is>
          <t>1-for-5 reverse share split</t>
        </is>
      </c>
    </row>
    <row r="4">
      <c r="A4" s="4" t="inlineStr">
        <is>
          <t>Common stock, shares authorized | shares</t>
        </is>
      </c>
      <c r="D4" s="5" t="n">
        <v>250000000</v>
      </c>
      <c r="I4" s="5" t="n">
        <v>50000000</v>
      </c>
      <c r="J4" s="5" t="n">
        <v>50000000</v>
      </c>
    </row>
    <row r="5">
      <c r="A5" s="4" t="inlineStr">
        <is>
          <t>IPO [Member]</t>
        </is>
      </c>
    </row>
    <row r="6">
      <c r="A6" s="3" t="inlineStr">
        <is>
          <t>Organization and Nature of Operations [Line Items]</t>
        </is>
      </c>
    </row>
    <row r="7">
      <c r="A7" s="4" t="inlineStr">
        <is>
          <t>Number of new common stock shares issued | shares</t>
        </is>
      </c>
      <c r="E7" s="5" t="n">
        <v>2501250</v>
      </c>
    </row>
    <row r="8">
      <c r="A8" s="4" t="inlineStr">
        <is>
          <t>Shares issued price per share | $ / shares</t>
        </is>
      </c>
      <c r="E8" s="6" t="n">
        <v>4</v>
      </c>
    </row>
    <row r="9">
      <c r="A9" s="4" t="inlineStr">
        <is>
          <t>Proceeds from public offering</t>
        </is>
      </c>
      <c r="E9" s="6" t="n">
        <v>10005000</v>
      </c>
    </row>
    <row r="10">
      <c r="A10" s="4" t="inlineStr">
        <is>
          <t>Net proceeds from offering</t>
        </is>
      </c>
      <c r="E10" s="6" t="n">
        <v>8500000</v>
      </c>
    </row>
    <row r="11">
      <c r="A11" s="4" t="inlineStr">
        <is>
          <t>Joyful Corporation Limited [Member]</t>
        </is>
      </c>
    </row>
    <row r="12">
      <c r="A12" s="3" t="inlineStr">
        <is>
          <t>Organization and Nature of Operations [Line Items]</t>
        </is>
      </c>
    </row>
    <row r="13">
      <c r="A13" s="4" t="inlineStr">
        <is>
          <t>Shares issued price per share | $ / shares</t>
        </is>
      </c>
      <c r="B13" s="8" t="n">
        <v>1.25</v>
      </c>
    </row>
    <row r="14">
      <c r="A14" s="4" t="inlineStr">
        <is>
          <t>Number of shares purchased | shares</t>
        </is>
      </c>
      <c r="B14" s="5" t="n">
        <v>2000000</v>
      </c>
    </row>
    <row r="15">
      <c r="A15" s="4" t="inlineStr">
        <is>
          <t>Proceeds from shares purchased</t>
        </is>
      </c>
      <c r="B15" s="6" t="n">
        <v>2500000</v>
      </c>
    </row>
    <row r="16">
      <c r="A16" s="4" t="inlineStr">
        <is>
          <t>Joyful Corporation Limited [Member] | Call Option [Member]</t>
        </is>
      </c>
    </row>
    <row r="17">
      <c r="A17" s="3" t="inlineStr">
        <is>
          <t>Organization and Nature of Operations [Line Items]</t>
        </is>
      </c>
    </row>
    <row r="18">
      <c r="A18" s="4" t="inlineStr">
        <is>
          <t>Shares issued price per share | $ / shares</t>
        </is>
      </c>
      <c r="B18" s="8" t="n">
        <v>1.25</v>
      </c>
    </row>
    <row r="19">
      <c r="A19" s="4" t="inlineStr">
        <is>
          <t>Number of shares purchased | shares</t>
        </is>
      </c>
      <c r="B19" s="5" t="n">
        <v>690000</v>
      </c>
    </row>
    <row r="20">
      <c r="A20" s="4" t="inlineStr">
        <is>
          <t>Moxian Technologies (Beijing) Co., Ltd. [Member]</t>
        </is>
      </c>
    </row>
    <row r="21">
      <c r="A21" s="3" t="inlineStr">
        <is>
          <t>Organization and Nature of Operations [Line Items]</t>
        </is>
      </c>
    </row>
    <row r="22">
      <c r="A22" s="4" t="inlineStr">
        <is>
          <t>Investment</t>
        </is>
      </c>
      <c r="K22" s="6" t="n">
        <v>1500000</v>
      </c>
    </row>
    <row r="23">
      <c r="A23" s="4" t="inlineStr">
        <is>
          <t>Moxian Technologies (Beijing) Co., Ltd. [Member] | RMB [Member]</t>
        </is>
      </c>
    </row>
    <row r="24">
      <c r="A24" s="3" t="inlineStr">
        <is>
          <t>Organization and Nature of Operations [Line Items]</t>
        </is>
      </c>
    </row>
    <row r="25">
      <c r="A25" s="4" t="inlineStr">
        <is>
          <t>Investment | £</t>
        </is>
      </c>
      <c r="L25" s="9" t="n">
        <v>10000000</v>
      </c>
    </row>
    <row r="26">
      <c r="A26" s="4" t="inlineStr">
        <is>
          <t>Moxian CN Samoa from Rebel Group, Inc [Member]</t>
        </is>
      </c>
    </row>
    <row r="27">
      <c r="A27" s="3" t="inlineStr">
        <is>
          <t>Organization and Nature of Operations [Line Items]</t>
        </is>
      </c>
    </row>
    <row r="28">
      <c r="A28" s="4" t="inlineStr">
        <is>
          <t>Equity interests</t>
        </is>
      </c>
      <c r="M28" s="4" t="inlineStr">
        <is>
          <t>100.00%</t>
        </is>
      </c>
    </row>
    <row r="29">
      <c r="A29" s="4" t="inlineStr">
        <is>
          <t>License and Acquisition Agreement [Member] | Three Loan Creditors [Member]</t>
        </is>
      </c>
    </row>
    <row r="30">
      <c r="A30" s="3" t="inlineStr">
        <is>
          <t>Organization and Nature of Operations [Line Items]</t>
        </is>
      </c>
    </row>
    <row r="31">
      <c r="A31" s="4" t="inlineStr">
        <is>
          <t>Number of new common stock shares issued | shares</t>
        </is>
      </c>
      <c r="C31" s="5" t="n">
        <v>720000</v>
      </c>
      <c r="H31" s="5" t="n">
        <v>720000</v>
      </c>
    </row>
    <row r="32">
      <c r="A32" s="4" t="inlineStr">
        <is>
          <t>Loan outstanding</t>
        </is>
      </c>
      <c r="C32" s="6" t="n">
        <v>6243439</v>
      </c>
    </row>
    <row r="33">
      <c r="A33" s="4" t="inlineStr">
        <is>
          <t>Percentage of creditors loan description</t>
        </is>
      </c>
      <c r="C33" s="4" t="inlineStr">
        <is>
          <t>Under the agreements, all three loan creditors, which are unrelated parties as of the date of the agreements, would write off a total of $6,243,439 of the loans due from the Company and would accept a total of 720,000 shares of Common Stock in settlement of the remaining balances of the loans. The 720,000 new shares of Common Stock were issued on September, 30, 2019.</t>
        </is>
      </c>
    </row>
    <row r="34">
      <c r="A34" s="4" t="inlineStr">
        <is>
          <t>License and Acquisition Agreement [Member] | IP Rights [Member]</t>
        </is>
      </c>
    </row>
    <row r="35">
      <c r="A35" s="3" t="inlineStr">
        <is>
          <t>Organization and Nature of Operations [Line Items]</t>
        </is>
      </c>
    </row>
    <row r="36">
      <c r="A36" s="4" t="inlineStr">
        <is>
          <t>Royalty fee</t>
        </is>
      </c>
      <c r="G36" s="6" t="n">
        <v>1000000</v>
      </c>
    </row>
    <row r="37">
      <c r="A37" s="4" t="inlineStr">
        <is>
          <t>Equity Transfer Agreement [Member] | Moxian IP Samoa [Member]</t>
        </is>
      </c>
    </row>
    <row r="38">
      <c r="A38" s="3" t="inlineStr">
        <is>
          <t>Organization and Nature of Operations [Line Items]</t>
        </is>
      </c>
    </row>
    <row r="39">
      <c r="A39" s="4" t="inlineStr">
        <is>
          <t>Payment to acquire business in joint venture</t>
        </is>
      </c>
      <c r="F39" s="6" t="n">
        <v>6782000</v>
      </c>
    </row>
    <row r="40">
      <c r="A40" s="4" t="inlineStr">
        <is>
          <t>Equity Transfer Agreement [Member] | Moxian CN Samoa from Rebel Group, Inc [Member]</t>
        </is>
      </c>
    </row>
    <row r="41">
      <c r="A41" s="3" t="inlineStr">
        <is>
          <t>Organization and Nature of Operations [Line Items]</t>
        </is>
      </c>
    </row>
    <row r="42">
      <c r="A42" s="4" t="inlineStr">
        <is>
          <t>Equity interests</t>
        </is>
      </c>
      <c r="F42" s="4" t="inlineStr">
        <is>
          <t>100.00%</t>
        </is>
      </c>
    </row>
    <row r="43">
      <c r="A43" s="4" t="inlineStr">
        <is>
          <t>Moxian BVI [Member] | License and Acquisition Agreement [Member]</t>
        </is>
      </c>
    </row>
    <row r="44">
      <c r="A44" s="3" t="inlineStr">
        <is>
          <t>Organization and Nature of Operations [Line Items]</t>
        </is>
      </c>
    </row>
    <row r="45">
      <c r="A45" s="4" t="inlineStr">
        <is>
          <t>Business combination, consideration transferred</t>
        </is>
      </c>
      <c r="G45" s="6" t="n">
        <v>1000000</v>
      </c>
    </row>
    <row r="46">
      <c r="A46" s="4" t="inlineStr">
        <is>
          <t>License and acquisition agreement description</t>
        </is>
      </c>
      <c r="G46" s="4" t="inlineStr">
        <is>
          <t>On February 21, 2014, Moxian acquired Moxian Group Limited ("Moxian BVI"), together with its subsidiaries, Moxian (Hong Kong) Limited ("Moxian HK"), Moxian Technology (Shenzhen) Co., Ltd. ("Moxian Shenzhen"), and Moxian Malaysia Sdn. Bhd.("Moxian Malaysia") through our wholly owned subsidiary, Moxian CN Samoa from Rebel Group, Inc. ("REBL"), a company incorporated in the State of Florida and of which our previous Chief Executive Officer, Tan Meng Dong, is a promoter as the term is defined under Rule 405 of Regulation C promulgated under the Securities Act, by entering into a License and Acquisition Agreement (the "License and Acquisition Agreement") in consideration of $1,000,000 ("Moxian BVI Purchase Price"). As a result, Moxian BVI, together with its subsidiaries, Moxian HK, Moxian Shenzhen, and Moxian Malaysia, became the Company's subsidiaries. Under the License and Acquisition Agreement, REBL also agreed to grant us the exclusive right to use REBL's intellectual property rights (collectively, the "IP Rights") in Mainland China, Malaysia, and other countries and regions where REBL conducts its business (the "Licensed Territory"), and the exclusive right to solicit, promote, distribute and sell REBL products and services in the Licensed Territory for five years (the "License,") and in consideration of such License, the Company agreed to pay to REBL (i) $1,000,000 as license maintenance royalty each year commencing on the first anniversary of the date of the License Agreement; and (ii) 3% of the gross profits resulting from the distribution and sale of the products and services on behalf of the Company as an earned royalty.</t>
        </is>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ummary of Principal Accounting Policies (Details Narrative)</t>
        </is>
      </c>
      <c r="B1" s="2" t="inlineStr">
        <is>
          <t>6 Months Ended</t>
        </is>
      </c>
    </row>
    <row r="2">
      <c r="B2" s="2" t="inlineStr">
        <is>
          <t>Mar. 31, 2021</t>
        </is>
      </c>
    </row>
    <row r="3">
      <c r="A3" s="3" t="inlineStr">
        <is>
          <t>Accounting Policies [Abstract]</t>
        </is>
      </c>
    </row>
    <row r="4">
      <c r="A4" s="4" t="inlineStr">
        <is>
          <t>Income tax examination, likelihood of unfavorable settlement</t>
        </is>
      </c>
      <c r="B4" s="4" t="inlineStr">
        <is>
          <t>Recognized income tax positions are measured at the largest amount that is greater than 50% likely of being realize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Principal Accounting Policies - Schedule of Assets and Liabilities of VIE (Details) - USD ($)</t>
        </is>
      </c>
      <c r="B1" s="2" t="inlineStr">
        <is>
          <t>Mar. 31, 2021</t>
        </is>
      </c>
      <c r="C1" s="2" t="inlineStr">
        <is>
          <t>Sep. 30, 2020</t>
        </is>
      </c>
    </row>
    <row r="2">
      <c r="A2" s="4" t="inlineStr">
        <is>
          <t>Current assets</t>
        </is>
      </c>
      <c r="B2" s="6" t="n">
        <v>3627303</v>
      </c>
      <c r="C2" s="6" t="n">
        <v>2295657</v>
      </c>
    </row>
    <row r="3">
      <c r="A3" s="4" t="inlineStr">
        <is>
          <t>Total assets</t>
        </is>
      </c>
      <c r="B3" s="5" t="n">
        <v>2306851</v>
      </c>
      <c r="C3" s="5" t="n">
        <v>400773</v>
      </c>
    </row>
    <row r="4">
      <c r="A4" s="4" t="inlineStr">
        <is>
          <t>Current liabilities</t>
        </is>
      </c>
      <c r="B4" s="5" t="n">
        <v>1320452</v>
      </c>
      <c r="C4" s="5" t="n">
        <v>1894884</v>
      </c>
    </row>
    <row r="5">
      <c r="A5" s="4" t="inlineStr">
        <is>
          <t>Variable Interest Entity, Primary Beneficiary [Member]</t>
        </is>
      </c>
    </row>
    <row r="6">
      <c r="A6" s="4" t="inlineStr">
        <is>
          <t>Current assets</t>
        </is>
      </c>
      <c r="B6" s="4" t="inlineStr">
        <is>
          <t xml:space="preserve"> </t>
        </is>
      </c>
      <c r="C6" s="4" t="inlineStr">
        <is>
          <t xml:space="preserve"> </t>
        </is>
      </c>
    </row>
    <row r="7">
      <c r="A7" s="4" t="inlineStr">
        <is>
          <t>Non-current assets</t>
        </is>
      </c>
      <c r="B7" s="4" t="inlineStr">
        <is>
          <t xml:space="preserve"> </t>
        </is>
      </c>
      <c r="C7" s="4" t="inlineStr">
        <is>
          <t xml:space="preserve"> </t>
        </is>
      </c>
    </row>
    <row r="8">
      <c r="A8" s="4" t="inlineStr">
        <is>
          <t>Total assets</t>
        </is>
      </c>
      <c r="B8" s="4" t="inlineStr">
        <is>
          <t xml:space="preserve"> </t>
        </is>
      </c>
      <c r="C8" s="4" t="inlineStr">
        <is>
          <t xml:space="preserve"> </t>
        </is>
      </c>
    </row>
    <row r="9">
      <c r="A9" s="4" t="inlineStr">
        <is>
          <t>Current liabilities</t>
        </is>
      </c>
      <c r="B9" s="5" t="n">
        <v>2043779</v>
      </c>
      <c r="C9" s="5" t="n">
        <v>2043779</v>
      </c>
    </row>
    <row r="10">
      <c r="A10" s="4" t="inlineStr">
        <is>
          <t>Non-current liabilities</t>
        </is>
      </c>
      <c r="B10" s="4" t="inlineStr">
        <is>
          <t xml:space="preserve"> </t>
        </is>
      </c>
      <c r="C10" s="4" t="inlineStr">
        <is>
          <t xml:space="preserve"> </t>
        </is>
      </c>
    </row>
    <row r="11">
      <c r="A11" s="4" t="inlineStr">
        <is>
          <t>Total liabilities</t>
        </is>
      </c>
      <c r="B11" s="6" t="n">
        <v>2043779</v>
      </c>
      <c r="C11" s="6" t="n">
        <v>2043779</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50" customWidth="1" min="2" max="2"/>
  </cols>
  <sheetData>
    <row r="1">
      <c r="A1" s="1" t="inlineStr">
        <is>
          <t>Summary of Principal Accounting Policies - Schedule of Straight-line Method Over Estimated Useful Lives (Details)</t>
        </is>
      </c>
      <c r="B1" s="2" t="inlineStr">
        <is>
          <t>6 Months Ended</t>
        </is>
      </c>
    </row>
    <row r="2">
      <c r="B2" s="2" t="inlineStr">
        <is>
          <t>Mar. 31, 2021</t>
        </is>
      </c>
    </row>
    <row r="3">
      <c r="A3" s="4" t="inlineStr">
        <is>
          <t>Electronic Equipment [Member] | Minimum [Member]</t>
        </is>
      </c>
    </row>
    <row r="4">
      <c r="A4" s="3" t="inlineStr">
        <is>
          <t>Property, Plant and Equipment [Line Items]</t>
        </is>
      </c>
    </row>
    <row r="5">
      <c r="A5" s="4" t="inlineStr">
        <is>
          <t>Estimated useful lives</t>
        </is>
      </c>
      <c r="B5" s="4" t="inlineStr">
        <is>
          <t>3 years</t>
        </is>
      </c>
    </row>
    <row r="6">
      <c r="A6" s="4" t="inlineStr">
        <is>
          <t>Electronic Equipment [Member] | Maximum [Member]</t>
        </is>
      </c>
    </row>
    <row r="7">
      <c r="A7" s="3" t="inlineStr">
        <is>
          <t>Property, Plant and Equipment [Line Items]</t>
        </is>
      </c>
    </row>
    <row r="8">
      <c r="A8" s="4" t="inlineStr">
        <is>
          <t>Estimated useful lives</t>
        </is>
      </c>
      <c r="B8" s="4" t="inlineStr">
        <is>
          <t>6 years</t>
        </is>
      </c>
    </row>
    <row r="9">
      <c r="A9" s="4" t="inlineStr">
        <is>
          <t>Furniture and Fixtures [Member] | Minimum [Member]</t>
        </is>
      </c>
    </row>
    <row r="10">
      <c r="A10" s="3" t="inlineStr">
        <is>
          <t>Property, Plant and Equipment [Line Items]</t>
        </is>
      </c>
    </row>
    <row r="11">
      <c r="A11" s="4" t="inlineStr">
        <is>
          <t>Estimated useful lives</t>
        </is>
      </c>
      <c r="B11" s="4" t="inlineStr">
        <is>
          <t>3 years</t>
        </is>
      </c>
    </row>
    <row r="12">
      <c r="A12" s="4" t="inlineStr">
        <is>
          <t>Furniture and Fixtures [Member] | Maximum [Member]</t>
        </is>
      </c>
    </row>
    <row r="13">
      <c r="A13" s="3" t="inlineStr">
        <is>
          <t>Property, Plant and Equipment [Line Items]</t>
        </is>
      </c>
    </row>
    <row r="14">
      <c r="A14" s="4" t="inlineStr">
        <is>
          <t>Estimated useful lives</t>
        </is>
      </c>
      <c r="B14" s="4" t="inlineStr">
        <is>
          <t>6 years</t>
        </is>
      </c>
    </row>
    <row r="15">
      <c r="A15" s="4" t="inlineStr">
        <is>
          <t>Leasehold Improvements [Member]</t>
        </is>
      </c>
    </row>
    <row r="16">
      <c r="A16" s="3" t="inlineStr">
        <is>
          <t>Property, Plant and Equipment [Line Items]</t>
        </is>
      </c>
    </row>
    <row r="17">
      <c r="A17" s="4" t="inlineStr">
        <is>
          <t>Estimated useful lives, description</t>
        </is>
      </c>
      <c r="B17" s="4" t="inlineStr">
        <is>
          <t>Shorter of estimated useful life or term of leas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Principal Accounting Policies - Summary of Exchange Rates of Balance Sheet Items, Except for Equity Accounts (Details)</t>
        </is>
      </c>
      <c r="B1" s="2" t="inlineStr">
        <is>
          <t>Mar. 31, 2021</t>
        </is>
      </c>
      <c r="C1" s="2" t="inlineStr">
        <is>
          <t>Sep. 30, 2020</t>
        </is>
      </c>
    </row>
    <row r="2">
      <c r="A2" s="4" t="inlineStr">
        <is>
          <t>RMB:USD [Member]</t>
        </is>
      </c>
    </row>
    <row r="3">
      <c r="A3" s="4" t="inlineStr">
        <is>
          <t>Exchange rates applied</t>
        </is>
      </c>
      <c r="B3" s="10" t="n">
        <v>6.5527</v>
      </c>
      <c r="C3" s="10" t="n">
        <v>6.8141</v>
      </c>
    </row>
    <row r="4">
      <c r="A4" s="4" t="inlineStr">
        <is>
          <t>HKD:USD [Member]</t>
        </is>
      </c>
    </row>
    <row r="5">
      <c r="A5" s="4" t="inlineStr">
        <is>
          <t>Exchange rates applied</t>
        </is>
      </c>
      <c r="B5" s="10" t="n">
        <v>7.7743</v>
      </c>
      <c r="C5" s="10" t="n">
        <v>7.7502</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Principal Accounting Policies - Summary of Statements of Operations, Comprehensive Loss and Cash Flows (Details)</t>
        </is>
      </c>
      <c r="B1" s="2" t="inlineStr">
        <is>
          <t>6 Months Ended</t>
        </is>
      </c>
    </row>
    <row r="2">
      <c r="B2" s="2" t="inlineStr">
        <is>
          <t>Mar. 31, 2021</t>
        </is>
      </c>
      <c r="C2" s="2" t="inlineStr">
        <is>
          <t>Mar. 31, 2020</t>
        </is>
      </c>
    </row>
    <row r="3">
      <c r="A3" s="4" t="inlineStr">
        <is>
          <t>RMB:USD [Member]</t>
        </is>
      </c>
    </row>
    <row r="4">
      <c r="A4" s="4" t="inlineStr">
        <is>
          <t>Foreign currency translation exchange rate of revenues and expenses</t>
        </is>
      </c>
      <c r="B4" s="10" t="n">
        <v>6.5532</v>
      </c>
      <c r="C4" s="10" t="n">
        <v>7.0125</v>
      </c>
    </row>
    <row r="5">
      <c r="A5" s="4" t="inlineStr">
        <is>
          <t>HKD:USD [Member]</t>
        </is>
      </c>
    </row>
    <row r="6">
      <c r="A6" s="4" t="inlineStr">
        <is>
          <t>Foreign currency translation exchange rate of revenues and expenses</t>
        </is>
      </c>
      <c r="B6" s="10" t="n">
        <v>7.7546</v>
      </c>
      <c r="C6" s="10" t="n">
        <v>7.7928</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Mar. 31, 2021</t>
        </is>
      </c>
      <c r="C1" s="2" t="inlineStr">
        <is>
          <t>Sep. 30, 2020</t>
        </is>
      </c>
    </row>
    <row r="2">
      <c r="A2" s="3" t="inlineStr">
        <is>
          <t>Statement of Financial Position [Abstract]</t>
        </is>
      </c>
    </row>
    <row r="3">
      <c r="A3" s="4" t="inlineStr">
        <is>
          <t>Preferred stock, par value</t>
        </is>
      </c>
      <c r="B3" s="7" t="n">
        <v>0.001</v>
      </c>
      <c r="C3" s="7" t="n">
        <v>0.001</v>
      </c>
    </row>
    <row r="4">
      <c r="A4" s="4" t="inlineStr">
        <is>
          <t>Preferred stock, shares authorized</t>
        </is>
      </c>
      <c r="B4" s="5" t="n">
        <v>100000000</v>
      </c>
      <c r="C4" s="5" t="n">
        <v>100000000</v>
      </c>
    </row>
    <row r="5">
      <c r="A5" s="4" t="inlineStr">
        <is>
          <t>Preferred stock, shares issued</t>
        </is>
      </c>
      <c r="B5" s="4" t="inlineStr">
        <is>
          <t xml:space="preserve"> </t>
        </is>
      </c>
      <c r="C5" s="4" t="inlineStr">
        <is>
          <t xml:space="preserve"> </t>
        </is>
      </c>
    </row>
    <row r="6">
      <c r="A6" s="4" t="inlineStr">
        <is>
          <t>Preferred stock, shares outstanding</t>
        </is>
      </c>
      <c r="B6" s="4" t="inlineStr">
        <is>
          <t xml:space="preserve"> </t>
        </is>
      </c>
      <c r="C6" s="4" t="inlineStr">
        <is>
          <t xml:space="preserve"> </t>
        </is>
      </c>
    </row>
    <row r="7">
      <c r="A7" s="4" t="inlineStr">
        <is>
          <t>Common stock, par value</t>
        </is>
      </c>
      <c r="B7" s="7" t="n">
        <v>0.001</v>
      </c>
      <c r="C7" s="7" t="n">
        <v>0.001</v>
      </c>
    </row>
    <row r="8">
      <c r="A8" s="4" t="inlineStr">
        <is>
          <t>Common stock, shares authorized</t>
        </is>
      </c>
      <c r="B8" s="5" t="n">
        <v>50000000</v>
      </c>
      <c r="C8" s="5" t="n">
        <v>50000000</v>
      </c>
    </row>
    <row r="9">
      <c r="A9" s="4" t="inlineStr">
        <is>
          <t>Common stock, shares issued</t>
        </is>
      </c>
      <c r="B9" s="5" t="n">
        <v>19341529</v>
      </c>
      <c r="C9" s="5" t="n">
        <v>16191529</v>
      </c>
    </row>
    <row r="10">
      <c r="A10" s="4" t="inlineStr">
        <is>
          <t>Common stock, shares outstanding</t>
        </is>
      </c>
      <c r="B10" s="5" t="n">
        <v>19341529</v>
      </c>
      <c r="C10" s="5" t="n">
        <v>1619152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Account Receivable (Details Narrative) - USD ($)</t>
        </is>
      </c>
      <c r="B1" s="2" t="inlineStr">
        <is>
          <t>Mar. 31, 2021</t>
        </is>
      </c>
      <c r="C1" s="2" t="inlineStr">
        <is>
          <t>Sep. 30, 2020</t>
        </is>
      </c>
    </row>
    <row r="2">
      <c r="A2" s="3" t="inlineStr">
        <is>
          <t>Receivables [Abstract]</t>
        </is>
      </c>
    </row>
    <row r="3">
      <c r="A3" s="4" t="inlineStr">
        <is>
          <t>Account receivable</t>
        </is>
      </c>
      <c r="B3" s="4" t="inlineStr">
        <is>
          <t xml:space="preserve"> </t>
        </is>
      </c>
      <c r="C3" s="6" t="n">
        <v>1462698</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 width="14" customWidth="1" min="5" max="5"/>
  </cols>
  <sheetData>
    <row r="1">
      <c r="A1" s="1" t="inlineStr">
        <is>
          <t>Share Subscription Receivable (Details Narrative) - USD ($)</t>
        </is>
      </c>
      <c r="B1" s="2" t="inlineStr">
        <is>
          <t>Sep. 30, 2020</t>
        </is>
      </c>
      <c r="C1" s="2" t="inlineStr">
        <is>
          <t>Sep. 30, 2019</t>
        </is>
      </c>
      <c r="D1" s="2" t="inlineStr">
        <is>
          <t>Mar. 31, 2021</t>
        </is>
      </c>
      <c r="E1" s="2" t="inlineStr">
        <is>
          <t>Mar. 31, 2020</t>
        </is>
      </c>
    </row>
    <row r="2">
      <c r="A2" s="4" t="inlineStr">
        <is>
          <t>Proceeds from issuance of common stock</t>
        </is>
      </c>
      <c r="D2" s="6" t="n">
        <v>4765210</v>
      </c>
      <c r="E2" s="6" t="n">
        <v>1318087</v>
      </c>
    </row>
    <row r="3">
      <c r="A3" s="4" t="inlineStr">
        <is>
          <t>Subscription share settled</t>
        </is>
      </c>
      <c r="D3" s="5" t="n">
        <v>2000000</v>
      </c>
    </row>
    <row r="4">
      <c r="A4" s="4" t="inlineStr">
        <is>
          <t>Joyful Corporation Limited [Member]</t>
        </is>
      </c>
    </row>
    <row r="5">
      <c r="A5" s="4" t="inlineStr">
        <is>
          <t>Number of common stock new shares issued</t>
        </is>
      </c>
      <c r="C5" s="5" t="n">
        <v>2000000</v>
      </c>
    </row>
    <row r="6">
      <c r="A6" s="4" t="inlineStr">
        <is>
          <t>Share issued price per share</t>
        </is>
      </c>
      <c r="C6" s="8" t="n">
        <v>1.25</v>
      </c>
    </row>
    <row r="7">
      <c r="A7" s="4" t="inlineStr">
        <is>
          <t>Proceeds from issuance of common stock</t>
        </is>
      </c>
      <c r="C7" s="6" t="n">
        <v>2500000</v>
      </c>
    </row>
    <row r="8">
      <c r="A8" s="4" t="inlineStr">
        <is>
          <t>Deposit amount</t>
        </is>
      </c>
      <c r="C8" s="6" t="n">
        <v>400000</v>
      </c>
    </row>
    <row r="9">
      <c r="A9" s="4" t="inlineStr">
        <is>
          <t>Debt offset against share subscription amount</t>
        </is>
      </c>
      <c r="B9" s="6" t="n">
        <v>512412</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essation of the Mobile Application Part of Business and the Consequential Effects on the Balance Sheet - Schedule of Other Prepayments, Deposits and Receivables (Details) - USD ($)</t>
        </is>
      </c>
      <c r="B1" s="2" t="inlineStr">
        <is>
          <t>Mar. 31, 2021</t>
        </is>
      </c>
      <c r="C1" s="2" t="inlineStr">
        <is>
          <t>Sep. 30, 2020</t>
        </is>
      </c>
    </row>
    <row r="2">
      <c r="A2" s="3" t="inlineStr">
        <is>
          <t>Discontinued Operations and Disposal Groups [Abstract]</t>
        </is>
      </c>
    </row>
    <row r="3">
      <c r="A3" s="4" t="inlineStr">
        <is>
          <t>Prepayments to suppliers</t>
        </is>
      </c>
      <c r="B3" s="6" t="n">
        <v>567934</v>
      </c>
      <c r="C3" s="6" t="n">
        <v>567934</v>
      </c>
    </row>
    <row r="4">
      <c r="A4" s="4" t="inlineStr">
        <is>
          <t>Rental and other deposits</t>
        </is>
      </c>
      <c r="B4" s="5" t="n">
        <v>341674</v>
      </c>
      <c r="C4" s="5" t="n">
        <v>341674</v>
      </c>
    </row>
    <row r="5">
      <c r="A5" s="4" t="inlineStr">
        <is>
          <t>Employee advances and others</t>
        </is>
      </c>
      <c r="B5" s="5" t="n">
        <v>32240</v>
      </c>
      <c r="C5" s="5" t="n">
        <v>32240</v>
      </c>
    </row>
    <row r="6">
      <c r="A6" s="4" t="inlineStr">
        <is>
          <t>Sub total</t>
        </is>
      </c>
      <c r="B6" s="5" t="n">
        <v>941848</v>
      </c>
      <c r="C6" s="5" t="n">
        <v>941848</v>
      </c>
    </row>
    <row r="7">
      <c r="A7" s="4" t="inlineStr">
        <is>
          <t>Less: allowance for doubtful accounts</t>
        </is>
      </c>
      <c r="B7" s="5" t="n">
        <v>-941848</v>
      </c>
      <c r="C7" s="5" t="n">
        <v>-941848</v>
      </c>
    </row>
    <row r="8">
      <c r="A8" s="4" t="inlineStr">
        <is>
          <t>Prepayments, deposits and other receivable, net</t>
        </is>
      </c>
      <c r="B8" s="4" t="inlineStr">
        <is>
          <t xml:space="preserve"> </t>
        </is>
      </c>
      <c r="C8" s="4" t="inlineStr">
        <is>
          <t xml:space="preserve"> </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essation of the Mobile Application Part of Business and the Consequential Effects on the Balance Sheet - Schedule of Property and Equipment, Net (Details) - USD ($)</t>
        </is>
      </c>
      <c r="B1" s="2" t="inlineStr">
        <is>
          <t>Mar. 31, 2021</t>
        </is>
      </c>
      <c r="C1" s="2" t="inlineStr">
        <is>
          <t>Sep. 30, 2020</t>
        </is>
      </c>
    </row>
    <row r="2">
      <c r="A2" s="4" t="inlineStr">
        <is>
          <t>Total property and equipment</t>
        </is>
      </c>
      <c r="B2" s="6" t="n">
        <v>2653750</v>
      </c>
      <c r="C2" s="6" t="n">
        <v>2653750</v>
      </c>
    </row>
    <row r="3">
      <c r="A3" s="4" t="inlineStr">
        <is>
          <t>Less: Accumulated depreciation and amortization</t>
        </is>
      </c>
      <c r="B3" s="5" t="n">
        <v>-2653750</v>
      </c>
      <c r="C3" s="5" t="n">
        <v>-2653750</v>
      </c>
    </row>
    <row r="4">
      <c r="A4" s="4" t="inlineStr">
        <is>
          <t>Total property and equipment, net</t>
        </is>
      </c>
      <c r="B4" s="4" t="inlineStr">
        <is>
          <t xml:space="preserve"> </t>
        </is>
      </c>
      <c r="C4" s="4" t="inlineStr">
        <is>
          <t xml:space="preserve"> </t>
        </is>
      </c>
    </row>
    <row r="5">
      <c r="A5" s="4" t="inlineStr">
        <is>
          <t>Electronic Equipment [Member]</t>
        </is>
      </c>
    </row>
    <row r="6">
      <c r="A6" s="4" t="inlineStr">
        <is>
          <t>Total property and equipment</t>
        </is>
      </c>
      <c r="B6" s="5" t="n">
        <v>2319545</v>
      </c>
      <c r="C6" s="5" t="n">
        <v>2319545</v>
      </c>
    </row>
    <row r="7">
      <c r="A7" s="4" t="inlineStr">
        <is>
          <t>Furniture and Fixtures [Member]</t>
        </is>
      </c>
    </row>
    <row r="8">
      <c r="A8" s="4" t="inlineStr">
        <is>
          <t>Total property and equipment</t>
        </is>
      </c>
      <c r="B8" s="5" t="n">
        <v>70596</v>
      </c>
      <c r="C8" s="5" t="n">
        <v>70596</v>
      </c>
    </row>
    <row r="9">
      <c r="A9" s="4" t="inlineStr">
        <is>
          <t>Leasehold Improvements [Member]</t>
        </is>
      </c>
    </row>
    <row r="10">
      <c r="A10" s="4" t="inlineStr">
        <is>
          <t>Total property and equipment</t>
        </is>
      </c>
      <c r="B10" s="6" t="n">
        <v>263609</v>
      </c>
      <c r="C10" s="6" t="n">
        <v>263609</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essation of the Mobile Application Part of Business and the Consequential Effects on the Balance Sheet - Schedule of Intangible Assets (Details) - USD ($)</t>
        </is>
      </c>
      <c r="B1" s="2" t="inlineStr">
        <is>
          <t>Mar. 31, 2021</t>
        </is>
      </c>
      <c r="C1" s="2" t="inlineStr">
        <is>
          <t>Sep. 30, 2020</t>
        </is>
      </c>
    </row>
    <row r="2">
      <c r="A2" s="4" t="inlineStr">
        <is>
          <t>Gross carrying amount</t>
        </is>
      </c>
      <c r="B2" s="6" t="n">
        <v>1805218</v>
      </c>
      <c r="C2" s="6" t="n">
        <v>1805218</v>
      </c>
    </row>
    <row r="3">
      <c r="A3" s="4" t="inlineStr">
        <is>
          <t>Less: accumulated amortization</t>
        </is>
      </c>
      <c r="B3" s="5" t="n">
        <v>-1805218</v>
      </c>
      <c r="C3" s="5" t="n">
        <v>-1805218</v>
      </c>
    </row>
    <row r="4">
      <c r="A4" s="4" t="inlineStr">
        <is>
          <t>Net intangible assets</t>
        </is>
      </c>
      <c r="B4" s="4" t="inlineStr">
        <is>
          <t xml:space="preserve"> </t>
        </is>
      </c>
      <c r="C4" s="4" t="inlineStr">
        <is>
          <t xml:space="preserve"> </t>
        </is>
      </c>
    </row>
    <row r="5">
      <c r="A5" s="4" t="inlineStr">
        <is>
          <t>IP Rights [Member]</t>
        </is>
      </c>
    </row>
    <row r="6">
      <c r="A6" s="4" t="inlineStr">
        <is>
          <t>Gross carrying amount</t>
        </is>
      </c>
      <c r="B6" s="5" t="n">
        <v>1410335</v>
      </c>
      <c r="C6" s="5" t="n">
        <v>1410335</v>
      </c>
    </row>
    <row r="7">
      <c r="A7" s="4" t="inlineStr">
        <is>
          <t>Other Intangible Assets [Member]</t>
        </is>
      </c>
    </row>
    <row r="8">
      <c r="A8" s="4" t="inlineStr">
        <is>
          <t>Gross carrying amount</t>
        </is>
      </c>
      <c r="B8" s="6" t="n">
        <v>394883</v>
      </c>
      <c r="C8" s="6" t="n">
        <v>394883</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als and Other Payables - Schedule of Accruals and Other Payables (Details) - USD ($)</t>
        </is>
      </c>
      <c r="B1" s="2" t="inlineStr">
        <is>
          <t>Mar. 31, 2021</t>
        </is>
      </c>
      <c r="C1" s="2" t="inlineStr">
        <is>
          <t>Sep. 30, 2020</t>
        </is>
      </c>
    </row>
    <row r="2">
      <c r="A2" s="3" t="inlineStr">
        <is>
          <t>Payables and Accruals [Abstract]</t>
        </is>
      </c>
    </row>
    <row r="3">
      <c r="A3" s="4" t="inlineStr">
        <is>
          <t>Salaries payable</t>
        </is>
      </c>
      <c r="B3" s="6" t="n">
        <v>21300</v>
      </c>
      <c r="C3" s="6" t="n">
        <v>61761</v>
      </c>
    </row>
    <row r="4">
      <c r="A4" s="4" t="inlineStr">
        <is>
          <t>Directors' fees</t>
        </is>
      </c>
      <c r="B4" s="5" t="n">
        <v>37500</v>
      </c>
      <c r="C4" s="5" t="n">
        <v>398250</v>
      </c>
    </row>
    <row r="5">
      <c r="A5" s="4" t="inlineStr">
        <is>
          <t>Accrued expenses</t>
        </is>
      </c>
      <c r="B5" s="5" t="n">
        <v>228737</v>
      </c>
      <c r="C5" s="5" t="n">
        <v>330006</v>
      </c>
    </row>
    <row r="6">
      <c r="A6" s="4" t="inlineStr">
        <is>
          <t>Other payables and provisions</t>
        </is>
      </c>
      <c r="B6" s="5" t="n">
        <v>735328</v>
      </c>
      <c r="C6" s="5" t="n">
        <v>735328</v>
      </c>
    </row>
    <row r="7">
      <c r="A7" s="4" t="inlineStr">
        <is>
          <t>Total</t>
        </is>
      </c>
      <c r="B7" s="6" t="n">
        <v>1022865</v>
      </c>
      <c r="C7" s="6" t="n">
        <v>1535335</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42" customWidth="1" min="1" max="1"/>
    <col width="14" customWidth="1" min="2" max="2"/>
    <col width="14" customWidth="1" min="3" max="3"/>
    <col width="14" customWidth="1" min="4" max="4"/>
  </cols>
  <sheetData>
    <row r="1">
      <c r="A1" s="1" t="inlineStr">
        <is>
          <t>Loans (Details Narrative) - USD ($)</t>
        </is>
      </c>
      <c r="B1" s="2" t="inlineStr">
        <is>
          <t>Jan. 20, 2021</t>
        </is>
      </c>
      <c r="C1" s="2" t="inlineStr">
        <is>
          <t>Mar. 31, 2021</t>
        </is>
      </c>
      <c r="D1" s="2" t="inlineStr">
        <is>
          <t>Aug. 31, 2020</t>
        </is>
      </c>
    </row>
    <row r="2">
      <c r="A2" s="4" t="inlineStr">
        <is>
          <t>Joyful Corporation Limited [Member]</t>
        </is>
      </c>
    </row>
    <row r="3">
      <c r="A3" s="4" t="inlineStr">
        <is>
          <t>Debt Instrument conversion</t>
        </is>
      </c>
      <c r="C3" s="5" t="n">
        <v>2000000</v>
      </c>
    </row>
    <row r="4">
      <c r="A4" s="4" t="inlineStr">
        <is>
          <t>Mr. Deng Conglin [Member]</t>
        </is>
      </c>
    </row>
    <row r="5">
      <c r="A5" s="4" t="inlineStr">
        <is>
          <t>Debt Instrument conversion</t>
        </is>
      </c>
      <c r="C5" s="5" t="n">
        <v>269909</v>
      </c>
    </row>
    <row r="6">
      <c r="A6" s="4" t="inlineStr">
        <is>
          <t>RMB [Member] | Mr. Deng Conglin [Member]</t>
        </is>
      </c>
    </row>
    <row r="7">
      <c r="A7" s="4" t="inlineStr">
        <is>
          <t>Litigation settlement</t>
        </is>
      </c>
      <c r="B7" s="6" t="n">
        <v>2400000</v>
      </c>
    </row>
    <row r="8">
      <c r="A8" s="4" t="inlineStr">
        <is>
          <t>Mr. Junsheng Tang [Member]</t>
        </is>
      </c>
    </row>
    <row r="9">
      <c r="A9" s="4" t="inlineStr">
        <is>
          <t>Outstanding loan</t>
        </is>
      </c>
      <c r="D9" s="6" t="n">
        <v>321096</v>
      </c>
    </row>
    <row r="10">
      <c r="A10" s="4" t="inlineStr">
        <is>
          <t>Repayment of debt</t>
        </is>
      </c>
      <c r="C10" s="6" t="n">
        <v>323000</v>
      </c>
    </row>
    <row r="11">
      <c r="A11" s="4" t="inlineStr">
        <is>
          <t>Mr. Junsheng Tang [Member] | RMB [Member]</t>
        </is>
      </c>
    </row>
    <row r="12">
      <c r="A12" s="4" t="inlineStr">
        <is>
          <t>Outstanding loan</t>
        </is>
      </c>
      <c r="D12" s="6" t="n">
        <v>2100000</v>
      </c>
    </row>
    <row r="13">
      <c r="A13" s="4" t="inlineStr">
        <is>
          <t>Repayment of debt</t>
        </is>
      </c>
      <c r="C13" s="6" t="n">
        <v>2220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Loans - Schedule of Loans (Details) - USD ($)</t>
        </is>
      </c>
      <c r="B1" s="2" t="inlineStr">
        <is>
          <t>Mar. 31, 2021</t>
        </is>
      </c>
      <c r="C1" s="2" t="inlineStr">
        <is>
          <t>Sep. 30, 2020</t>
        </is>
      </c>
    </row>
    <row r="2">
      <c r="A2" s="4" t="inlineStr">
        <is>
          <t>Loan payable</t>
        </is>
      </c>
      <c r="B2" s="6" t="n">
        <v>91565</v>
      </c>
      <c r="C2" s="6" t="n">
        <v>359549</v>
      </c>
    </row>
    <row r="3">
      <c r="A3" s="4" t="inlineStr">
        <is>
          <t>Tang Junsheng [Member]</t>
        </is>
      </c>
    </row>
    <row r="4">
      <c r="A4" s="4" t="inlineStr">
        <is>
          <t>Loan payable</t>
        </is>
      </c>
      <c r="B4" s="4" t="inlineStr">
        <is>
          <t xml:space="preserve"> </t>
        </is>
      </c>
      <c r="C4" s="5" t="n">
        <v>308185</v>
      </c>
    </row>
    <row r="5">
      <c r="A5" s="4" t="inlineStr">
        <is>
          <t>Others [Member]</t>
        </is>
      </c>
    </row>
    <row r="6">
      <c r="A6" s="4" t="inlineStr">
        <is>
          <t>Loan payable</t>
        </is>
      </c>
      <c r="B6" s="6" t="n">
        <v>91565</v>
      </c>
      <c r="C6" s="6" t="n">
        <v>51364</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67" customWidth="1" min="1" max="1"/>
    <col width="15" customWidth="1" min="2" max="2"/>
    <col width="14" customWidth="1" min="3" max="3"/>
    <col width="80" customWidth="1" min="4" max="4"/>
    <col width="14" customWidth="1" min="5" max="5"/>
    <col width="14" customWidth="1" min="6" max="6"/>
    <col width="80" customWidth="1" min="7" max="7"/>
  </cols>
  <sheetData>
    <row r="1">
      <c r="A1" s="1" t="inlineStr">
        <is>
          <t>Income Taxes (Details Narrative) - USD ($)</t>
        </is>
      </c>
      <c r="B1" s="2" t="inlineStr">
        <is>
          <t>3 Months Ended</t>
        </is>
      </c>
      <c r="D1" s="2" t="inlineStr">
        <is>
          <t>6 Months Ended</t>
        </is>
      </c>
      <c r="G1" s="2" t="inlineStr">
        <is>
          <t>12 Months Ended</t>
        </is>
      </c>
    </row>
    <row r="2">
      <c r="B2" s="2" t="inlineStr">
        <is>
          <t>Dec. 31, 2020</t>
        </is>
      </c>
      <c r="C2" s="2" t="inlineStr">
        <is>
          <t>Dec. 31, 2019</t>
        </is>
      </c>
      <c r="D2" s="2" t="inlineStr">
        <is>
          <t>Mar. 31, 2021</t>
        </is>
      </c>
      <c r="E2" s="2" t="inlineStr">
        <is>
          <t>Mar. 31, 2020</t>
        </is>
      </c>
      <c r="F2" s="2" t="inlineStr">
        <is>
          <t>Mar. 31, 2019</t>
        </is>
      </c>
      <c r="G2" s="2" t="inlineStr">
        <is>
          <t>Sep. 30, 2020</t>
        </is>
      </c>
    </row>
    <row r="3">
      <c r="A3" s="3" t="inlineStr">
        <is>
          <t>Income Taxes [Line Items]</t>
        </is>
      </c>
    </row>
    <row r="4">
      <c r="A4" s="4" t="inlineStr">
        <is>
          <t>Operating loss carryforwards</t>
        </is>
      </c>
      <c r="D4" s="6" t="n">
        <v>8900000</v>
      </c>
    </row>
    <row r="5">
      <c r="A5" s="4" t="inlineStr">
        <is>
          <t>Operating loss carryforwards, description</t>
        </is>
      </c>
      <c r="D5" s="4" t="inlineStr">
        <is>
          <t>Future operating income through 2036.</t>
        </is>
      </c>
    </row>
    <row r="6">
      <c r="A6" s="4" t="inlineStr">
        <is>
          <t>U.S. Corporate tax rate</t>
        </is>
      </c>
      <c r="D6" s="4" t="inlineStr">
        <is>
          <t>21.00%</t>
        </is>
      </c>
      <c r="G6" s="4" t="inlineStr">
        <is>
          <t>24.50%</t>
        </is>
      </c>
    </row>
    <row r="7">
      <c r="A7" s="4" t="inlineStr">
        <is>
          <t>Income tax description</t>
        </is>
      </c>
      <c r="D7" s="4" t="inlineStr">
        <is>
          <t>On December 22, 2017, the Tax Cuts and Jobs Act of 2017 (the "2017 Tax Act") was signed into law making significant changes to the Internal Revenue Code. Changes include, but are not limited to, a U.S. corporate tax rate decrease from 35% to 21% effective for tax years beginning after December 31, 2017, the transition of U.S international taxation from a worldwide tax system to a territorial system, and a one-time transition tax on the mandatory deemed repatriation of cumulative foreign earnings as of December 31, 2017. As the Company has a September 30 fiscal year-end, the lower corporate income tax rate will be phased in, resulting in a U.S. statutory federal rate of approximately 24.5% for our fiscal year ended September 30, 2018, and 21% for subsequent fiscal years. Accordingly, we have to remeasure our deferred tax assets on net operating loss carryforward in the U.S at the lower enacted cooperated tax rate of 21%. However, this remeasurement has no effect on the Company's income tax expenses as the Company has provided a 100% valuation allowance on its deferred tax assets previously.</t>
        </is>
      </c>
    </row>
    <row r="8">
      <c r="A8" s="4" t="inlineStr">
        <is>
          <t>Percentage of deferred tax assets, valuation allowance</t>
        </is>
      </c>
      <c r="D8" s="4" t="inlineStr">
        <is>
          <t>100.00%</t>
        </is>
      </c>
      <c r="E8" s="4" t="inlineStr">
        <is>
          <t>100.00%</t>
        </is>
      </c>
      <c r="G8" s="4" t="inlineStr">
        <is>
          <t>100.00%</t>
        </is>
      </c>
    </row>
    <row r="9">
      <c r="A9" s="4" t="inlineStr">
        <is>
          <t>Effective tax rate</t>
        </is>
      </c>
      <c r="D9" s="4" t="inlineStr">
        <is>
          <t>0.00%</t>
        </is>
      </c>
      <c r="E9" s="4" t="inlineStr">
        <is>
          <t>0.00%</t>
        </is>
      </c>
      <c r="F9" s="4" t="inlineStr">
        <is>
          <t>0.00%</t>
        </is>
      </c>
    </row>
    <row r="10">
      <c r="A10" s="4" t="inlineStr">
        <is>
          <t>Tax cuts and jobs act net operating loss carryforwards tax payable</t>
        </is>
      </c>
      <c r="D10" s="4" t="inlineStr">
        <is>
          <t>The change in rate has caused us to remeasure all U.S. deferred income tax assets and liabilities for temporary differences and NOL carryforwards and recorded one-time income tax payable to be paid in 8 years.</t>
        </is>
      </c>
    </row>
    <row r="11">
      <c r="A11" s="4" t="inlineStr">
        <is>
          <t>Deferred tax assets, valuation allowance</t>
        </is>
      </c>
      <c r="D11" s="6" t="n">
        <v>9032129</v>
      </c>
      <c r="G11" s="6" t="n">
        <v>9032129</v>
      </c>
    </row>
    <row r="12">
      <c r="A12" s="4" t="inlineStr">
        <is>
          <t>Increase in valuation allowance</t>
        </is>
      </c>
      <c r="D12" s="6" t="n">
        <v>0</v>
      </c>
      <c r="E12" s="6" t="n">
        <v>0</v>
      </c>
    </row>
    <row r="13">
      <c r="A13" s="4" t="inlineStr">
        <is>
          <t>Hong Kong [Member]</t>
        </is>
      </c>
    </row>
    <row r="14">
      <c r="A14" s="3" t="inlineStr">
        <is>
          <t>Income Taxes [Line Items]</t>
        </is>
      </c>
    </row>
    <row r="15">
      <c r="A15" s="4" t="inlineStr">
        <is>
          <t>Effective tax rate</t>
        </is>
      </c>
      <c r="B15" s="4" t="inlineStr">
        <is>
          <t>16.50%</t>
        </is>
      </c>
      <c r="C15" s="4" t="inlineStr">
        <is>
          <t>16.50%</t>
        </is>
      </c>
    </row>
    <row r="16">
      <c r="A16" s="4" t="inlineStr">
        <is>
          <t>PRC [Member]</t>
        </is>
      </c>
    </row>
    <row r="17">
      <c r="A17" s="3" t="inlineStr">
        <is>
          <t>Income Taxes [Line Items]</t>
        </is>
      </c>
    </row>
    <row r="18">
      <c r="A18" s="4" t="inlineStr">
        <is>
          <t>U.S. Corporate tax rate</t>
        </is>
      </c>
      <c r="D18" s="4" t="inlineStr">
        <is>
          <t>25.00%</t>
        </is>
      </c>
    </row>
    <row r="19">
      <c r="A19" s="4" t="inlineStr">
        <is>
          <t>PRC [Member] | State and Local Jurisdiction [Member]</t>
        </is>
      </c>
    </row>
    <row r="20">
      <c r="A20" s="3" t="inlineStr">
        <is>
          <t>Income Taxes [Line Items]</t>
        </is>
      </c>
    </row>
    <row r="21">
      <c r="A21" s="4" t="inlineStr">
        <is>
          <t>Operating loss carryforwards</t>
        </is>
      </c>
      <c r="G21" s="6" t="n">
        <v>20200000</v>
      </c>
    </row>
    <row r="22">
      <c r="A22" s="4" t="inlineStr">
        <is>
          <t>Operating loss carryforwards, description</t>
        </is>
      </c>
      <c r="G22" s="4" t="inlineStr">
        <is>
          <t>The Company had net operating loss carry forwards of approximately of $20.2 million in the PRC tax jurisdiction, which expires in the years 2018 through 2022.</t>
        </is>
      </c>
    </row>
  </sheetData>
  <mergeCells count="3">
    <mergeCell ref="A1:A2"/>
    <mergeCell ref="B1:C1"/>
    <mergeCell ref="D1:F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4" customWidth="1" min="1" max="1"/>
    <col width="15" customWidth="1" min="2" max="2"/>
    <col width="14" customWidth="1" min="3" max="3"/>
    <col width="14" customWidth="1" min="4" max="4"/>
  </cols>
  <sheetData>
    <row r="1">
      <c r="A1" s="1" t="inlineStr">
        <is>
          <t>Income Taxes - Schedule of Effective Income Tax Rates (Details)</t>
        </is>
      </c>
      <c r="B1" s="2" t="inlineStr">
        <is>
          <t>6 Months Ended</t>
        </is>
      </c>
    </row>
    <row r="2">
      <c r="B2" s="2" t="inlineStr">
        <is>
          <t>Mar. 31, 2021</t>
        </is>
      </c>
      <c r="C2" s="2" t="inlineStr">
        <is>
          <t>Mar. 31, 2020</t>
        </is>
      </c>
      <c r="D2" s="2" t="inlineStr">
        <is>
          <t>Mar. 31, 2019</t>
        </is>
      </c>
    </row>
    <row r="3">
      <c r="A3" s="4" t="inlineStr">
        <is>
          <t>Foreign income not registered in the U.S.</t>
        </is>
      </c>
      <c r="B3" s="4" t="inlineStr">
        <is>
          <t>(34.00%)</t>
        </is>
      </c>
      <c r="C3" s="4" t="inlineStr">
        <is>
          <t>(34.00%)</t>
        </is>
      </c>
    </row>
    <row r="4">
      <c r="A4" s="4" t="inlineStr">
        <is>
          <t>Changes in valuation allowance and others</t>
        </is>
      </c>
      <c r="B4" s="4" t="inlineStr">
        <is>
          <t>(25.00%)</t>
        </is>
      </c>
      <c r="C4" s="4" t="inlineStr">
        <is>
          <t>(25.00%)</t>
        </is>
      </c>
    </row>
    <row r="5">
      <c r="A5" s="4" t="inlineStr">
        <is>
          <t>Effective tax rate</t>
        </is>
      </c>
      <c r="B5" s="4" t="inlineStr">
        <is>
          <t>0.00%</t>
        </is>
      </c>
      <c r="C5" s="4" t="inlineStr">
        <is>
          <t>0.00%</t>
        </is>
      </c>
      <c r="D5" s="4" t="inlineStr">
        <is>
          <t>0.00%</t>
        </is>
      </c>
    </row>
    <row r="6">
      <c r="A6" s="4" t="inlineStr">
        <is>
          <t>US [Member]</t>
        </is>
      </c>
    </row>
    <row r="7">
      <c r="A7" s="4" t="inlineStr">
        <is>
          <t>U.S. statutory rate</t>
        </is>
      </c>
      <c r="B7" s="4" t="inlineStr">
        <is>
          <t>34.00%</t>
        </is>
      </c>
      <c r="C7" s="4" t="inlineStr">
        <is>
          <t>34.00%</t>
        </is>
      </c>
    </row>
    <row r="8">
      <c r="A8" s="4" t="inlineStr">
        <is>
          <t>PRC [Member]</t>
        </is>
      </c>
    </row>
    <row r="9">
      <c r="A9" s="4" t="inlineStr">
        <is>
          <t>U.S. statutory rate</t>
        </is>
      </c>
      <c r="B9" s="4" t="inlineStr">
        <is>
          <t>25.00%</t>
        </is>
      </c>
      <c r="C9" s="4" t="inlineStr">
        <is>
          <t>25.00%</t>
        </is>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Unaudited) - USD ($)</t>
        </is>
      </c>
      <c r="B1" s="2" t="inlineStr">
        <is>
          <t>3 Months Ended</t>
        </is>
      </c>
      <c r="D1" s="2" t="inlineStr">
        <is>
          <t>6 Months Ended</t>
        </is>
      </c>
    </row>
    <row r="2">
      <c r="B2" s="2" t="inlineStr">
        <is>
          <t>Mar. 31, 2021</t>
        </is>
      </c>
      <c r="C2" s="2" t="inlineStr">
        <is>
          <t>Mar. 31, 2020</t>
        </is>
      </c>
      <c r="D2" s="2" t="inlineStr">
        <is>
          <t>Mar. 31, 2021</t>
        </is>
      </c>
      <c r="E2" s="2" t="inlineStr">
        <is>
          <t>Mar. 31, 2020</t>
        </is>
      </c>
    </row>
    <row r="3">
      <c r="A3" s="3" t="inlineStr">
        <is>
          <t>Income Statement [Abstract]</t>
        </is>
      </c>
    </row>
    <row r="4">
      <c r="A4" s="4" t="inlineStr">
        <is>
          <t>Revenues</t>
        </is>
      </c>
      <c r="B4" s="6" t="n">
        <v>22890</v>
      </c>
      <c r="C4" s="4" t="inlineStr">
        <is>
          <t xml:space="preserve"> </t>
        </is>
      </c>
      <c r="D4" s="6" t="n">
        <v>22890</v>
      </c>
      <c r="E4" s="6" t="n">
        <v>383375</v>
      </c>
    </row>
    <row r="5">
      <c r="A5" s="4" t="inlineStr">
        <is>
          <t>Selling, general and administrative expenses</t>
        </is>
      </c>
      <c r="B5" s="5" t="n">
        <v>-240047</v>
      </c>
      <c r="C5" s="5" t="n">
        <v>-147721</v>
      </c>
      <c r="D5" s="5" t="n">
        <v>-627207</v>
      </c>
    </row>
    <row r="6">
      <c r="A6" s="4" t="inlineStr">
        <is>
          <t>Provision for doubtful debts</t>
        </is>
      </c>
      <c r="B6" s="5" t="n">
        <v>-1459892</v>
      </c>
      <c r="C6" s="4" t="inlineStr">
        <is>
          <t xml:space="preserve"> </t>
        </is>
      </c>
      <c r="D6" s="5" t="n">
        <v>-1459892</v>
      </c>
      <c r="E6" s="5" t="n">
        <v>-306628</v>
      </c>
    </row>
    <row r="7">
      <c r="A7" s="4" t="inlineStr">
        <is>
          <t>(Loss)/Gain from operations</t>
        </is>
      </c>
      <c r="B7" s="5" t="n">
        <v>-1677049</v>
      </c>
      <c r="C7" s="5" t="n">
        <v>-147721</v>
      </c>
      <c r="D7" s="5" t="n">
        <v>-2064209</v>
      </c>
      <c r="E7" s="5" t="n">
        <v>76697</v>
      </c>
    </row>
    <row r="8">
      <c r="A8" s="4" t="inlineStr">
        <is>
          <t>Income tax expense</t>
        </is>
      </c>
      <c r="B8" s="4" t="inlineStr">
        <is>
          <t xml:space="preserve"> </t>
        </is>
      </c>
      <c r="C8" s="4" t="inlineStr">
        <is>
          <t xml:space="preserve"> </t>
        </is>
      </c>
      <c r="D8" s="4" t="inlineStr">
        <is>
          <t xml:space="preserve"> </t>
        </is>
      </c>
      <c r="E8" s="4" t="inlineStr">
        <is>
          <t xml:space="preserve"> </t>
        </is>
      </c>
    </row>
    <row r="9">
      <c r="A9" s="4" t="inlineStr">
        <is>
          <t>Net (Loss)/Gain</t>
        </is>
      </c>
      <c r="B9" s="5" t="n">
        <v>-1677049</v>
      </c>
      <c r="C9" s="5" t="n">
        <v>-147849</v>
      </c>
      <c r="D9" s="5" t="n">
        <v>-2064209</v>
      </c>
      <c r="E9" s="5" t="n">
        <v>76697</v>
      </c>
    </row>
    <row r="10">
      <c r="A10" s="4" t="inlineStr">
        <is>
          <t>Foreign currency translation adjustments</t>
        </is>
      </c>
      <c r="B10" s="5" t="n">
        <v>-44880</v>
      </c>
      <c r="C10" s="5" t="n">
        <v>-148</v>
      </c>
      <c r="D10" s="5" t="n">
        <v>32787</v>
      </c>
      <c r="E10" s="5" t="n">
        <v>-148</v>
      </c>
    </row>
    <row r="11">
      <c r="A11" s="4" t="inlineStr">
        <is>
          <t>Comprehensive loss/gain</t>
        </is>
      </c>
      <c r="B11" s="6" t="n">
        <v>-1721929</v>
      </c>
      <c r="C11" s="6" t="n">
        <v>-147869</v>
      </c>
      <c r="D11" s="6" t="n">
        <v>-2031422</v>
      </c>
      <c r="E11" s="6" t="n">
        <v>76549</v>
      </c>
    </row>
    <row r="12">
      <c r="A12" s="4" t="inlineStr">
        <is>
          <t>Basic and diluted gain/(loss) per common share</t>
        </is>
      </c>
      <c r="B12" s="8" t="n">
        <v>-0.11</v>
      </c>
      <c r="C12" s="7" t="n">
        <v>-0.008999999999999999</v>
      </c>
      <c r="D12" s="8" t="n">
        <v>-0.12</v>
      </c>
      <c r="E12" s="7" t="n">
        <v>0.004</v>
      </c>
    </row>
    <row r="13">
      <c r="A13" s="4" t="inlineStr">
        <is>
          <t>Basic and diluted weighted average common shares outstanding</t>
        </is>
      </c>
      <c r="B13" s="5" t="n">
        <v>16191529</v>
      </c>
      <c r="C13" s="5" t="n">
        <v>16191529</v>
      </c>
      <c r="D13" s="5" t="n">
        <v>16191529</v>
      </c>
      <c r="E13" s="5" t="n">
        <v>1619152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Income Taxes - Schedule of Valuation Allowance (Details) - USD ($)</t>
        </is>
      </c>
      <c r="B1" s="2" t="inlineStr">
        <is>
          <t>Mar. 31, 2021</t>
        </is>
      </c>
      <c r="C1" s="2" t="inlineStr">
        <is>
          <t>Sep. 30, 2020</t>
        </is>
      </c>
    </row>
    <row r="2">
      <c r="A2" s="3" t="inlineStr">
        <is>
          <t>Income Tax Disclosure [Abstract]</t>
        </is>
      </c>
    </row>
    <row r="3">
      <c r="A3" s="4" t="inlineStr">
        <is>
          <t>Deferred tax asset from net operating loss and carry-forwards</t>
        </is>
      </c>
      <c r="B3" s="6" t="n">
        <v>9032129</v>
      </c>
      <c r="C3" s="6" t="n">
        <v>9032129</v>
      </c>
    </row>
    <row r="4">
      <c r="A4" s="4" t="inlineStr">
        <is>
          <t>Valuation allowance</t>
        </is>
      </c>
      <c r="B4" s="5" t="n">
        <v>-9032129</v>
      </c>
      <c r="C4" s="5" t="n">
        <v>-9032129</v>
      </c>
    </row>
    <row r="5">
      <c r="A5" s="4" t="inlineStr">
        <is>
          <t>Deferred tax asset, net</t>
        </is>
      </c>
      <c r="B5" s="4" t="inlineStr">
        <is>
          <t xml:space="preserve"> </t>
        </is>
      </c>
      <c r="C5"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L35"/>
  <sheetViews>
    <sheetView workbookViewId="0">
      <selection activeCell="A1" sqref="A1"/>
    </sheetView>
  </sheetViews>
  <sheetFormatPr baseColWidth="8" defaultRowHeight="15"/>
  <cols>
    <col width="55" customWidth="1" min="1" max="1"/>
    <col width="36" customWidth="1" min="2" max="2"/>
    <col width="28" customWidth="1" min="3" max="3"/>
    <col width="57" customWidth="1" min="4" max="4"/>
    <col width="30" customWidth="1" min="5" max="5"/>
    <col width="30" customWidth="1" min="6" max="6"/>
    <col width="20" customWidth="1" min="7" max="7"/>
    <col width="20" customWidth="1" min="8" max="8"/>
    <col width="20" customWidth="1" min="9" max="9"/>
    <col width="14" customWidth="1" min="10" max="10"/>
    <col width="20" customWidth="1" min="11" max="11"/>
    <col width="37" customWidth="1" min="12" max="12"/>
  </cols>
  <sheetData>
    <row r="1">
      <c r="A1" s="1" t="inlineStr">
        <is>
          <t>Capital Stock (Details Narrative)</t>
        </is>
      </c>
      <c r="B1" s="2" t="inlineStr">
        <is>
          <t>May 02, 2019USD ($)$ / sharesshares</t>
        </is>
      </c>
      <c r="C1" s="2" t="inlineStr">
        <is>
          <t>Apr. 22, 2019shares</t>
        </is>
      </c>
      <c r="D1" s="2" t="inlineStr">
        <is>
          <t>Apr. 05, 2019</t>
        </is>
      </c>
      <c r="E1" s="2" t="inlineStr">
        <is>
          <t>Mar. 31, 2021$ / sharesshares</t>
        </is>
      </c>
      <c r="F1" s="2" t="inlineStr">
        <is>
          <t>Mar. 31, 2021$ / sharesshares</t>
        </is>
      </c>
      <c r="G1" s="2" t="inlineStr">
        <is>
          <t>Sep. 30, 2019shares</t>
        </is>
      </c>
      <c r="H1" s="2" t="inlineStr">
        <is>
          <t>Dec. 31, 2021shares</t>
        </is>
      </c>
      <c r="I1" s="2" t="inlineStr">
        <is>
          <t>Sep. 30, 2020shares</t>
        </is>
      </c>
      <c r="J1" s="2" t="inlineStr">
        <is>
          <t>Mar. 31, 2020</t>
        </is>
      </c>
      <c r="K1" s="2" t="inlineStr">
        <is>
          <t>Apr. 21, 2019shares</t>
        </is>
      </c>
      <c r="L1" s="2" t="inlineStr">
        <is>
          <t>Nov. 14, 2016USD ($)$ / sharesshares</t>
        </is>
      </c>
    </row>
    <row r="2">
      <c r="A2" s="4" t="inlineStr">
        <is>
          <t>Stock split description</t>
        </is>
      </c>
      <c r="C2" s="4" t="inlineStr">
        <is>
          <t>1-for-5 reverse share split</t>
        </is>
      </c>
    </row>
    <row r="3">
      <c r="A3" s="4" t="inlineStr">
        <is>
          <t>Common stock, shares outstanding</t>
        </is>
      </c>
      <c r="E3" s="5" t="n">
        <v>19341529</v>
      </c>
      <c r="F3" s="5" t="n">
        <v>19341529</v>
      </c>
      <c r="I3" s="5" t="n">
        <v>16191529</v>
      </c>
    </row>
    <row r="4">
      <c r="A4" s="4" t="inlineStr">
        <is>
          <t>Common stock, shares authorized</t>
        </is>
      </c>
      <c r="C4" s="5" t="n">
        <v>250000000</v>
      </c>
      <c r="E4" s="5" t="n">
        <v>50000000</v>
      </c>
      <c r="F4" s="5" t="n">
        <v>50000000</v>
      </c>
      <c r="I4" s="5" t="n">
        <v>50000000</v>
      </c>
    </row>
    <row r="5">
      <c r="A5" s="4" t="inlineStr">
        <is>
          <t>Warrants [Member]</t>
        </is>
      </c>
    </row>
    <row r="6">
      <c r="A6" s="4" t="inlineStr">
        <is>
          <t>Warrants issued percentage</t>
        </is>
      </c>
      <c r="L6" s="11" t="n">
        <v>0.04</v>
      </c>
    </row>
    <row r="7">
      <c r="A7" s="4" t="inlineStr">
        <is>
          <t>Warrants, issued</t>
        </is>
      </c>
      <c r="L7" s="5" t="n">
        <v>100050</v>
      </c>
    </row>
    <row r="8">
      <c r="A8" s="4" t="inlineStr">
        <is>
          <t>Warrants, term</t>
        </is>
      </c>
      <c r="L8" s="4" t="inlineStr">
        <is>
          <t>5 years</t>
        </is>
      </c>
    </row>
    <row r="9">
      <c r="A9" s="4" t="inlineStr">
        <is>
          <t>Warrants, exercise price per share | $ / shares</t>
        </is>
      </c>
      <c r="L9" s="8" t="n">
        <v>4.6</v>
      </c>
    </row>
    <row r="10">
      <c r="A10" s="4" t="inlineStr">
        <is>
          <t>Fair value of warrants | $</t>
        </is>
      </c>
      <c r="L10" s="6" t="n">
        <v>280042</v>
      </c>
    </row>
    <row r="11">
      <c r="A11" s="4" t="inlineStr">
        <is>
          <t>Warrants [Member] | Forecast [Member]</t>
        </is>
      </c>
    </row>
    <row r="12">
      <c r="A12" s="4" t="inlineStr">
        <is>
          <t>Warrants, issued</t>
        </is>
      </c>
      <c r="H12" s="5" t="n">
        <v>100060</v>
      </c>
    </row>
    <row r="13">
      <c r="A13" s="4" t="inlineStr">
        <is>
          <t>Warrants [Member] | Share Price [Member]</t>
        </is>
      </c>
    </row>
    <row r="14">
      <c r="A14" s="4" t="inlineStr">
        <is>
          <t>Warrants, measurement input</t>
        </is>
      </c>
      <c r="E14" s="11" t="n">
        <v>4.09</v>
      </c>
      <c r="F14" s="11" t="n">
        <v>4.09</v>
      </c>
    </row>
    <row r="15">
      <c r="A15" s="4" t="inlineStr">
        <is>
          <t>Warrants [Member] | Risk Free Rate [Member]</t>
        </is>
      </c>
    </row>
    <row r="16">
      <c r="A16" s="4" t="inlineStr">
        <is>
          <t>Warrants, measurement input</t>
        </is>
      </c>
      <c r="E16" s="11" t="n">
        <v>1.66</v>
      </c>
      <c r="F16" s="11" t="n">
        <v>1.66</v>
      </c>
    </row>
    <row r="17">
      <c r="A17" s="4" t="inlineStr">
        <is>
          <t>Warrants [Member] | Expected Term [Member]</t>
        </is>
      </c>
    </row>
    <row r="18">
      <c r="A18" s="4" t="inlineStr">
        <is>
          <t>Warrants, term</t>
        </is>
      </c>
      <c r="J18" s="4" t="inlineStr">
        <is>
          <t>5 years</t>
        </is>
      </c>
    </row>
    <row r="19">
      <c r="A19" s="4" t="inlineStr">
        <is>
          <t>Warrants [Member] | Exercise Price [Member]</t>
        </is>
      </c>
    </row>
    <row r="20">
      <c r="A20" s="4" t="inlineStr">
        <is>
          <t>Warrants, measurement input</t>
        </is>
      </c>
      <c r="E20" s="11" t="n">
        <v>4.6</v>
      </c>
      <c r="F20" s="11" t="n">
        <v>4.6</v>
      </c>
    </row>
    <row r="21">
      <c r="A21" s="4" t="inlineStr">
        <is>
          <t>Warrants [Member] | Volatility [Member]</t>
        </is>
      </c>
    </row>
    <row r="22">
      <c r="A22" s="4" t="inlineStr">
        <is>
          <t>Warrants, measurement input</t>
        </is>
      </c>
      <c r="E22" s="12" t="n">
        <v>90.7</v>
      </c>
      <c r="F22" s="12" t="n">
        <v>90.7</v>
      </c>
    </row>
    <row r="23">
      <c r="A23" s="4" t="inlineStr">
        <is>
          <t>Warrants [Member] | Expected Future Dividends [Member]</t>
        </is>
      </c>
    </row>
    <row r="24">
      <c r="A24" s="4" t="inlineStr">
        <is>
          <t>Warrants, measurement input</t>
        </is>
      </c>
      <c r="E24" s="5" t="n">
        <v>0</v>
      </c>
      <c r="F24" s="5" t="n">
        <v>0</v>
      </c>
    </row>
    <row r="25">
      <c r="A25" s="4" t="inlineStr">
        <is>
          <t>Common Stock [Member]</t>
        </is>
      </c>
    </row>
    <row r="26">
      <c r="A26" s="4" t="inlineStr">
        <is>
          <t>Number of new common stock shares issued</t>
        </is>
      </c>
      <c r="E26" s="5" t="n">
        <v>3150000</v>
      </c>
      <c r="F26" s="5" t="n">
        <v>3150000</v>
      </c>
    </row>
    <row r="27">
      <c r="A27" s="4" t="inlineStr">
        <is>
          <t>Shares issued price per share | $ / shares</t>
        </is>
      </c>
      <c r="E27" s="8" t="n">
        <v>1.25</v>
      </c>
      <c r="F27" s="8" t="n">
        <v>1.25</v>
      </c>
    </row>
    <row r="28">
      <c r="A28" s="4" t="inlineStr">
        <is>
          <t>Board of Directors [Member]</t>
        </is>
      </c>
    </row>
    <row r="29">
      <c r="A29" s="4" t="inlineStr">
        <is>
          <t>Stock split description</t>
        </is>
      </c>
      <c r="D29" s="4" t="inlineStr">
        <is>
          <t>Split of 1 for 5 which became effective on April 22 2019</t>
        </is>
      </c>
    </row>
    <row r="30">
      <c r="A30" s="4" t="inlineStr">
        <is>
          <t>Common stock, shares outstanding</t>
        </is>
      </c>
      <c r="C30" s="5" t="n">
        <v>13471529</v>
      </c>
      <c r="K30" s="5" t="n">
        <v>67357222</v>
      </c>
    </row>
    <row r="31">
      <c r="A31" s="4" t="inlineStr">
        <is>
          <t>Common stock, shares authorized</t>
        </is>
      </c>
      <c r="C31" s="5" t="n">
        <v>250000000</v>
      </c>
      <c r="K31" s="5" t="n">
        <v>50000000</v>
      </c>
    </row>
    <row r="32">
      <c r="A32" s="4" t="inlineStr">
        <is>
          <t>Each of the Three Loan Creditors [Member]</t>
        </is>
      </c>
    </row>
    <row r="33">
      <c r="A33" s="4" t="inlineStr">
        <is>
          <t>Loan amount write off | $</t>
        </is>
      </c>
      <c r="B33" s="6" t="n">
        <v>6243439</v>
      </c>
    </row>
    <row r="34">
      <c r="A34" s="4" t="inlineStr">
        <is>
          <t>Number of new common stock shares issued</t>
        </is>
      </c>
      <c r="B34" s="5" t="n">
        <v>720000</v>
      </c>
      <c r="G34" s="5" t="n">
        <v>720000</v>
      </c>
    </row>
    <row r="35">
      <c r="A35" s="4" t="inlineStr">
        <is>
          <t>Shares issued price per share | $ / shares</t>
        </is>
      </c>
      <c r="B35" s="8" t="n">
        <v>1.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0" customWidth="1" min="1" max="1"/>
    <col width="21" customWidth="1" min="2" max="2"/>
    <col width="21" customWidth="1" min="3" max="3"/>
  </cols>
  <sheetData>
    <row r="1">
      <c r="A1" s="1" t="inlineStr">
        <is>
          <t>Commitments and Contingencies (Details Narrative)</t>
        </is>
      </c>
      <c r="B1" s="2" t="inlineStr">
        <is>
          <t>6 Months Ended</t>
        </is>
      </c>
    </row>
    <row r="2">
      <c r="B2" s="2" t="inlineStr">
        <is>
          <t>Mar. 31, 2021USD ($)</t>
        </is>
      </c>
      <c r="C2" s="2" t="inlineStr">
        <is>
          <t>Mar. 31, 2021GBP (£)</t>
        </is>
      </c>
    </row>
    <row r="3">
      <c r="A3" s="3" t="inlineStr">
        <is>
          <t>Loss Contingencies [Line Items]</t>
        </is>
      </c>
    </row>
    <row r="4">
      <c r="A4" s="4" t="inlineStr">
        <is>
          <t>Rental expense under operating leases | $</t>
        </is>
      </c>
      <c r="B4" s="6" t="n">
        <v>23000</v>
      </c>
    </row>
    <row r="5">
      <c r="A5" s="4" t="inlineStr">
        <is>
          <t>Lease expiration date</t>
        </is>
      </c>
      <c r="B5" s="4" t="inlineStr">
        <is>
          <t>Nov. 30,
		2021</t>
        </is>
      </c>
      <c r="C5" s="4" t="inlineStr">
        <is>
          <t>Nov. 30,
		2021</t>
        </is>
      </c>
    </row>
    <row r="6">
      <c r="A6" s="4" t="inlineStr">
        <is>
          <t>RMB [Member]</t>
        </is>
      </c>
    </row>
    <row r="7">
      <c r="A7" s="3" t="inlineStr">
        <is>
          <t>Loss Contingencies [Line Items]</t>
        </is>
      </c>
    </row>
    <row r="8">
      <c r="A8" s="4" t="inlineStr">
        <is>
          <t>Rental expense under operating leases | £</t>
        </is>
      </c>
      <c r="C8" s="9" t="n">
        <v>15000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ubsequent events (Details Narrative) - Subsequent Event [Member]</t>
        </is>
      </c>
      <c r="B1" s="2" t="inlineStr">
        <is>
          <t>Apr. 06, 2021USD ($)</t>
        </is>
      </c>
    </row>
    <row r="2">
      <c r="A2" s="4" t="inlineStr">
        <is>
          <t>Market value of securities, description</t>
        </is>
      </c>
      <c r="B2" s="4" t="inlineStr">
        <is>
          <t>On April 6, 2021, the Company received a letter from Nasdaq notifying the Company has regained compliance with Nasdaq Listing Rule 5550 (b) (2) requiring the market value of the Company’s securities to be at least $35 million.</t>
        </is>
      </c>
    </row>
    <row r="3">
      <c r="A3" s="4" t="inlineStr">
        <is>
          <t>Minimum [Member]</t>
        </is>
      </c>
    </row>
    <row r="4">
      <c r="A4" s="4" t="inlineStr">
        <is>
          <t>Market value of securities</t>
        </is>
      </c>
      <c r="B4" s="6" t="n">
        <v>3500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22" customWidth="1" min="2" max="2"/>
    <col width="36" customWidth="1" min="3" max="3"/>
    <col width="29" customWidth="1" min="4" max="4"/>
    <col width="48" customWidth="1" min="5" max="5"/>
    <col width="13" customWidth="1" min="6" max="6"/>
  </cols>
  <sheetData>
    <row r="1">
      <c r="A1" s="1" t="inlineStr">
        <is>
          <t>Condensed Consolidated Statements of Stockholders' Equity (Unaudited) - USD ($)</t>
        </is>
      </c>
      <c r="B1" s="2" t="inlineStr">
        <is>
          <t>Common Stock [Member]</t>
        </is>
      </c>
      <c r="C1" s="2" t="inlineStr">
        <is>
          <t>Additional Paid-In Capital [Member]</t>
        </is>
      </c>
      <c r="D1" s="2" t="inlineStr">
        <is>
          <t>Accumulated Deficit [Member]</t>
        </is>
      </c>
      <c r="E1" s="2" t="inlineStr">
        <is>
          <t>Accumulated Other Comprehensive Income [Member]</t>
        </is>
      </c>
      <c r="F1" s="2" t="inlineStr">
        <is>
          <t>Total</t>
        </is>
      </c>
    </row>
    <row r="2">
      <c r="A2" s="4" t="inlineStr">
        <is>
          <t>Beginning balance at Sep. 30, 2019</t>
        </is>
      </c>
      <c r="B2" s="6" t="n">
        <v>16191</v>
      </c>
      <c r="C2" s="6" t="n">
        <v>40114606</v>
      </c>
      <c r="D2" s="6" t="n">
        <v>-40734066</v>
      </c>
      <c r="E2" s="6" t="n">
        <v>751956</v>
      </c>
      <c r="F2" s="6" t="n">
        <v>148687</v>
      </c>
    </row>
    <row r="3">
      <c r="A3" s="4" t="inlineStr">
        <is>
          <t>Beginning balance, shares at Sep. 30, 2019</t>
        </is>
      </c>
      <c r="B3" s="5" t="n">
        <v>16191529</v>
      </c>
    </row>
    <row r="4">
      <c r="A4" s="4" t="inlineStr">
        <is>
          <t>Net loss</t>
        </is>
      </c>
      <c r="B4" s="4" t="inlineStr">
        <is>
          <t xml:space="preserve"> </t>
        </is>
      </c>
      <c r="C4" s="4" t="inlineStr">
        <is>
          <t xml:space="preserve"> </t>
        </is>
      </c>
      <c r="D4" s="5" t="n">
        <v>224418</v>
      </c>
      <c r="E4" s="4" t="inlineStr">
        <is>
          <t xml:space="preserve"> </t>
        </is>
      </c>
      <c r="F4" s="5" t="n">
        <v>224418</v>
      </c>
    </row>
    <row r="5">
      <c r="A5" s="4" t="inlineStr">
        <is>
          <t>Foreign currency translation adjustment</t>
        </is>
      </c>
      <c r="B5" s="4" t="inlineStr">
        <is>
          <t xml:space="preserve"> </t>
        </is>
      </c>
      <c r="C5" s="4" t="inlineStr">
        <is>
          <t xml:space="preserve"> </t>
        </is>
      </c>
      <c r="D5" s="4" t="inlineStr">
        <is>
          <t xml:space="preserve"> </t>
        </is>
      </c>
      <c r="E5" s="5" t="n">
        <v>-27552</v>
      </c>
      <c r="F5" s="5" t="n">
        <v>-27552</v>
      </c>
    </row>
    <row r="6">
      <c r="A6" s="4" t="inlineStr">
        <is>
          <t>Ending balance at Dec. 31, 2019</t>
        </is>
      </c>
      <c r="B6" s="6" t="n">
        <v>16191</v>
      </c>
      <c r="C6" s="5" t="n">
        <v>40114606</v>
      </c>
      <c r="D6" s="5" t="n">
        <v>-40509648</v>
      </c>
      <c r="E6" s="5" t="n">
        <v>724434</v>
      </c>
      <c r="F6" s="5" t="n">
        <v>345583</v>
      </c>
    </row>
    <row r="7">
      <c r="A7" s="4" t="inlineStr">
        <is>
          <t>Ending balance, shares at Dec. 31, 2019</t>
        </is>
      </c>
      <c r="B7" s="5" t="n">
        <v>16191529</v>
      </c>
    </row>
    <row r="8">
      <c r="A8" s="4" t="inlineStr">
        <is>
          <t>Beginning balance at Sep. 30, 2019</t>
        </is>
      </c>
      <c r="B8" s="6" t="n">
        <v>16191</v>
      </c>
      <c r="C8" s="5" t="n">
        <v>40114606</v>
      </c>
      <c r="D8" s="5" t="n">
        <v>-40734066</v>
      </c>
      <c r="E8" s="5" t="n">
        <v>751956</v>
      </c>
      <c r="F8" s="5" t="n">
        <v>148687</v>
      </c>
    </row>
    <row r="9">
      <c r="A9" s="4" t="inlineStr">
        <is>
          <t>Beginning balance, shares at Sep. 30, 2019</t>
        </is>
      </c>
      <c r="B9" s="5" t="n">
        <v>16191529</v>
      </c>
    </row>
    <row r="10">
      <c r="A10" s="4" t="inlineStr">
        <is>
          <t>Net loss</t>
        </is>
      </c>
      <c r="F10" s="5" t="n">
        <v>76697</v>
      </c>
    </row>
    <row r="11">
      <c r="A11" s="4" t="inlineStr">
        <is>
          <t>Ending balance at Mar. 31, 2020</t>
        </is>
      </c>
      <c r="B11" s="6" t="n">
        <v>16191</v>
      </c>
      <c r="C11" s="5" t="n">
        <v>40114606</v>
      </c>
      <c r="D11" s="5" t="n">
        <v>-40657497</v>
      </c>
      <c r="E11" s="5" t="n">
        <v>683333</v>
      </c>
      <c r="F11" s="5" t="n">
        <v>156633</v>
      </c>
    </row>
    <row r="12">
      <c r="A12" s="4" t="inlineStr">
        <is>
          <t>Ending balance, shares at Mar. 31, 2020</t>
        </is>
      </c>
      <c r="B12" s="5" t="n">
        <v>16191529</v>
      </c>
    </row>
    <row r="13">
      <c r="A13" s="4" t="inlineStr">
        <is>
          <t>Beginning balance at Dec. 31, 2019</t>
        </is>
      </c>
      <c r="B13" s="6" t="n">
        <v>16191</v>
      </c>
      <c r="C13" s="5" t="n">
        <v>40114606</v>
      </c>
      <c r="D13" s="5" t="n">
        <v>-40509648</v>
      </c>
      <c r="E13" s="5" t="n">
        <v>724434</v>
      </c>
      <c r="F13" s="5" t="n">
        <v>345583</v>
      </c>
    </row>
    <row r="14">
      <c r="A14" s="4" t="inlineStr">
        <is>
          <t>Beginning balance, shares at Dec. 31, 2019</t>
        </is>
      </c>
      <c r="B14" s="5" t="n">
        <v>16191529</v>
      </c>
    </row>
    <row r="15">
      <c r="A15" s="4" t="inlineStr">
        <is>
          <t>Net loss</t>
        </is>
      </c>
      <c r="B15" s="4" t="inlineStr">
        <is>
          <t xml:space="preserve"> </t>
        </is>
      </c>
      <c r="C15" s="4" t="inlineStr">
        <is>
          <t xml:space="preserve"> </t>
        </is>
      </c>
      <c r="D15" s="5" t="n">
        <v>-147849</v>
      </c>
      <c r="E15" s="4" t="inlineStr">
        <is>
          <t xml:space="preserve"> </t>
        </is>
      </c>
      <c r="F15" s="5" t="n">
        <v>-147849</v>
      </c>
    </row>
    <row r="16">
      <c r="A16" s="4" t="inlineStr">
        <is>
          <t>Foreign currency translation adjustment</t>
        </is>
      </c>
      <c r="B16" s="4" t="inlineStr">
        <is>
          <t xml:space="preserve"> </t>
        </is>
      </c>
      <c r="C16" s="4" t="inlineStr">
        <is>
          <t xml:space="preserve"> </t>
        </is>
      </c>
      <c r="D16" s="4" t="inlineStr">
        <is>
          <t xml:space="preserve"> </t>
        </is>
      </c>
      <c r="E16" s="5" t="n">
        <v>-41101</v>
      </c>
      <c r="F16" s="5" t="n">
        <v>-41101</v>
      </c>
    </row>
    <row r="17">
      <c r="A17" s="4" t="inlineStr">
        <is>
          <t>Ending balance at Mar. 31, 2020</t>
        </is>
      </c>
      <c r="B17" s="6" t="n">
        <v>16191</v>
      </c>
      <c r="C17" s="5" t="n">
        <v>40114606</v>
      </c>
      <c r="D17" s="5" t="n">
        <v>-40657497</v>
      </c>
      <c r="E17" s="5" t="n">
        <v>683333</v>
      </c>
      <c r="F17" s="5" t="n">
        <v>156633</v>
      </c>
    </row>
    <row r="18">
      <c r="A18" s="4" t="inlineStr">
        <is>
          <t>Ending balance, shares at Mar. 31, 2020</t>
        </is>
      </c>
      <c r="B18" s="5" t="n">
        <v>16191529</v>
      </c>
    </row>
    <row r="19">
      <c r="A19" s="4" t="inlineStr">
        <is>
          <t>Beginning balance at Sep. 30, 2020</t>
        </is>
      </c>
      <c r="B19" s="6" t="n">
        <v>16191</v>
      </c>
      <c r="C19" s="5" t="n">
        <v>40114608</v>
      </c>
      <c r="D19" s="5" t="n">
        <v>-40661350</v>
      </c>
      <c r="E19" s="5" t="n">
        <v>931326</v>
      </c>
      <c r="F19" s="5" t="n">
        <v>400773</v>
      </c>
    </row>
    <row r="20">
      <c r="A20" s="4" t="inlineStr">
        <is>
          <t>Beginning balance, shares at Sep. 30, 2020</t>
        </is>
      </c>
      <c r="B20" s="5" t="n">
        <v>16191529</v>
      </c>
    </row>
    <row r="21">
      <c r="A21" s="4" t="inlineStr">
        <is>
          <t>Net loss</t>
        </is>
      </c>
      <c r="B21" s="4" t="inlineStr">
        <is>
          <t xml:space="preserve"> </t>
        </is>
      </c>
      <c r="C21" s="4" t="inlineStr">
        <is>
          <t xml:space="preserve"> </t>
        </is>
      </c>
      <c r="D21" s="5" t="n">
        <v>-387160</v>
      </c>
      <c r="E21" s="4" t="inlineStr">
        <is>
          <t xml:space="preserve"> </t>
        </is>
      </c>
      <c r="F21" s="5" t="n">
        <v>-387160</v>
      </c>
    </row>
    <row r="22">
      <c r="A22" s="4" t="inlineStr">
        <is>
          <t>Foreign currency translation adjustment</t>
        </is>
      </c>
      <c r="B22" s="4" t="inlineStr">
        <is>
          <t xml:space="preserve"> </t>
        </is>
      </c>
      <c r="C22" s="4" t="inlineStr">
        <is>
          <t xml:space="preserve"> </t>
        </is>
      </c>
      <c r="D22" s="4" t="inlineStr">
        <is>
          <t xml:space="preserve"> </t>
        </is>
      </c>
      <c r="E22" s="5" t="n">
        <v>77667</v>
      </c>
      <c r="F22" s="5" t="n">
        <v>77667</v>
      </c>
    </row>
    <row r="23">
      <c r="A23" s="4" t="inlineStr">
        <is>
          <t>Ending balance at Dec. 31, 2020</t>
        </is>
      </c>
      <c r="B23" s="6" t="n">
        <v>16191</v>
      </c>
      <c r="C23" s="5" t="n">
        <v>40114606</v>
      </c>
      <c r="D23" s="5" t="n">
        <v>-41048510</v>
      </c>
      <c r="E23" s="5" t="n">
        <v>1008993</v>
      </c>
      <c r="F23" s="5" t="n">
        <v>91280</v>
      </c>
    </row>
    <row r="24">
      <c r="A24" s="4" t="inlineStr">
        <is>
          <t>Ending balance, shares at Dec. 31, 2020</t>
        </is>
      </c>
      <c r="B24" s="5" t="n">
        <v>16191529</v>
      </c>
    </row>
    <row r="25">
      <c r="A25" s="4" t="inlineStr">
        <is>
          <t>Beginning balance at Sep. 30, 2020</t>
        </is>
      </c>
      <c r="B25" s="6" t="n">
        <v>16191</v>
      </c>
      <c r="C25" s="5" t="n">
        <v>40114608</v>
      </c>
      <c r="D25" s="5" t="n">
        <v>-40661350</v>
      </c>
      <c r="E25" s="5" t="n">
        <v>931326</v>
      </c>
      <c r="F25" s="5" t="n">
        <v>400773</v>
      </c>
    </row>
    <row r="26">
      <c r="A26" s="4" t="inlineStr">
        <is>
          <t>Beginning balance, shares at Sep. 30, 2020</t>
        </is>
      </c>
      <c r="B26" s="5" t="n">
        <v>16191529</v>
      </c>
    </row>
    <row r="27">
      <c r="A27" s="4" t="inlineStr">
        <is>
          <t>Issuance of shares, shares</t>
        </is>
      </c>
      <c r="B27" s="5" t="n">
        <v>3150000</v>
      </c>
    </row>
    <row r="28">
      <c r="A28" s="4" t="inlineStr">
        <is>
          <t>Net loss</t>
        </is>
      </c>
      <c r="F28" s="5" t="n">
        <v>-2064209</v>
      </c>
    </row>
    <row r="29">
      <c r="A29" s="4" t="inlineStr">
        <is>
          <t>Ending balance at Mar. 31, 2021</t>
        </is>
      </c>
      <c r="B29" s="6" t="n">
        <v>19341</v>
      </c>
      <c r="C29" s="5" t="n">
        <v>44048956</v>
      </c>
      <c r="D29" s="5" t="n">
        <v>-42725559</v>
      </c>
      <c r="E29" s="5" t="n">
        <v>964113</v>
      </c>
      <c r="F29" s="5" t="n">
        <v>2306851</v>
      </c>
    </row>
    <row r="30">
      <c r="A30" s="4" t="inlineStr">
        <is>
          <t>Ending balance, shares at Mar. 31, 2021</t>
        </is>
      </c>
      <c r="B30" s="5" t="n">
        <v>19341529</v>
      </c>
    </row>
    <row r="31">
      <c r="A31" s="4" t="inlineStr">
        <is>
          <t>Beginning balance at Dec. 31, 2020</t>
        </is>
      </c>
      <c r="B31" s="6" t="n">
        <v>16191</v>
      </c>
      <c r="C31" s="5" t="n">
        <v>40114606</v>
      </c>
      <c r="D31" s="5" t="n">
        <v>-41048510</v>
      </c>
      <c r="E31" s="5" t="n">
        <v>1008993</v>
      </c>
      <c r="F31" s="5" t="n">
        <v>91280</v>
      </c>
    </row>
    <row r="32">
      <c r="A32" s="4" t="inlineStr">
        <is>
          <t>Beginning balance, shares at Dec. 31, 2020</t>
        </is>
      </c>
      <c r="B32" s="5" t="n">
        <v>16191529</v>
      </c>
    </row>
    <row r="33">
      <c r="A33" s="4" t="inlineStr">
        <is>
          <t>Issuance of shares</t>
        </is>
      </c>
      <c r="B33" s="6" t="n">
        <v>3150</v>
      </c>
      <c r="C33" s="5" t="n">
        <v>3934350</v>
      </c>
      <c r="D33" s="4" t="inlineStr">
        <is>
          <t xml:space="preserve"> </t>
        </is>
      </c>
      <c r="E33" s="4" t="inlineStr">
        <is>
          <t xml:space="preserve"> </t>
        </is>
      </c>
      <c r="F33" s="5" t="n">
        <v>3937500</v>
      </c>
    </row>
    <row r="34">
      <c r="A34" s="4" t="inlineStr">
        <is>
          <t>Issuance of shares, shares</t>
        </is>
      </c>
      <c r="B34" s="5" t="n">
        <v>3150000</v>
      </c>
    </row>
    <row r="35">
      <c r="A35" s="4" t="inlineStr">
        <is>
          <t>Net loss</t>
        </is>
      </c>
      <c r="B35" s="4" t="inlineStr">
        <is>
          <t xml:space="preserve"> </t>
        </is>
      </c>
      <c r="C35" s="4" t="inlineStr">
        <is>
          <t xml:space="preserve"> </t>
        </is>
      </c>
      <c r="D35" s="5" t="n">
        <v>-1677049</v>
      </c>
      <c r="E35" s="4" t="inlineStr">
        <is>
          <t xml:space="preserve"> </t>
        </is>
      </c>
      <c r="F35" s="5" t="n">
        <v>-1677049</v>
      </c>
    </row>
    <row r="36">
      <c r="A36" s="4" t="inlineStr">
        <is>
          <t>Foreign currency translation adjustment</t>
        </is>
      </c>
      <c r="B36" s="4" t="inlineStr">
        <is>
          <t xml:space="preserve"> </t>
        </is>
      </c>
      <c r="C36" s="4" t="inlineStr">
        <is>
          <t xml:space="preserve"> </t>
        </is>
      </c>
      <c r="D36" s="4" t="inlineStr">
        <is>
          <t xml:space="preserve"> </t>
        </is>
      </c>
      <c r="E36" s="5" t="n">
        <v>-44880</v>
      </c>
      <c r="F36" s="5" t="n">
        <v>-44880</v>
      </c>
    </row>
    <row r="37">
      <c r="A37" s="4" t="inlineStr">
        <is>
          <t>Ending balance at Mar. 31, 2021</t>
        </is>
      </c>
      <c r="B37" s="6" t="n">
        <v>19341</v>
      </c>
      <c r="C37" s="6" t="n">
        <v>44048956</v>
      </c>
      <c r="D37" s="6" t="n">
        <v>-42725559</v>
      </c>
      <c r="E37" s="6" t="n">
        <v>964113</v>
      </c>
      <c r="F37" s="6" t="n">
        <v>2306851</v>
      </c>
    </row>
    <row r="38">
      <c r="A38" s="4" t="inlineStr">
        <is>
          <t>Ending balance, shares at Mar. 31, 2021</t>
        </is>
      </c>
      <c r="B38" s="5" t="n">
        <v>1934152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Condensed Consolidated Statements of Cash Flows (Unaudited) - USD ($)</t>
        </is>
      </c>
      <c r="B1" s="2" t="inlineStr">
        <is>
          <t>6 Months Ended</t>
        </is>
      </c>
    </row>
    <row r="2">
      <c r="B2" s="2" t="inlineStr">
        <is>
          <t>Mar. 31, 2021</t>
        </is>
      </c>
      <c r="C2" s="2" t="inlineStr">
        <is>
          <t>Mar. 31, 2020</t>
        </is>
      </c>
    </row>
    <row r="3">
      <c r="A3" s="3" t="inlineStr">
        <is>
          <t>CASH FROM OPERATING ACTIVITIES</t>
        </is>
      </c>
    </row>
    <row r="4">
      <c r="A4" s="4" t="inlineStr">
        <is>
          <t>Net loss/gain from operations</t>
        </is>
      </c>
      <c r="B4" s="6" t="n">
        <v>-2064209</v>
      </c>
      <c r="C4" s="6" t="n">
        <v>76697</v>
      </c>
    </row>
    <row r="5">
      <c r="A5" s="3" t="inlineStr">
        <is>
          <t>Changes in operating assets and liabilities:</t>
        </is>
      </c>
    </row>
    <row r="6">
      <c r="A6" s="4" t="inlineStr">
        <is>
          <t>Other receivables</t>
        </is>
      </c>
      <c r="B6" s="5" t="n">
        <v>1462698</v>
      </c>
    </row>
    <row r="7">
      <c r="A7" s="4" t="inlineStr">
        <is>
          <t>Accruals and other payables</t>
        </is>
      </c>
      <c r="B7" s="5" t="n">
        <v>-512470</v>
      </c>
      <c r="C7" s="5" t="n">
        <v>-836803</v>
      </c>
    </row>
    <row r="8">
      <c r="A8" s="4" t="inlineStr">
        <is>
          <t>Advance from customer</t>
        </is>
      </c>
      <c r="B8" s="5" t="n">
        <v>206022</v>
      </c>
      <c r="C8" s="4" t="inlineStr">
        <is>
          <t xml:space="preserve"> </t>
        </is>
      </c>
    </row>
    <row r="9">
      <c r="A9" s="4" t="inlineStr">
        <is>
          <t>Net cash used in operating activities</t>
        </is>
      </c>
      <c r="B9" s="5" t="n">
        <v>-907959</v>
      </c>
      <c r="C9" s="5" t="n">
        <v>-760254</v>
      </c>
    </row>
    <row r="10">
      <c r="A10" s="4" t="inlineStr">
        <is>
          <t>Investment in research and development</t>
        </is>
      </c>
      <c r="B10" s="4" t="inlineStr">
        <is>
          <t xml:space="preserve"> </t>
        </is>
      </c>
      <c r="C10" s="5" t="n">
        <v>-494183</v>
      </c>
    </row>
    <row r="11">
      <c r="A11" s="4" t="inlineStr">
        <is>
          <t>Loan receivable</t>
        </is>
      </c>
      <c r="B11" s="4" t="inlineStr">
        <is>
          <t xml:space="preserve"> </t>
        </is>
      </c>
      <c r="C11" s="5" t="n">
        <v>-211792</v>
      </c>
    </row>
    <row r="12">
      <c r="A12" s="4" t="inlineStr">
        <is>
          <t>Cash used in investing arctivities</t>
        </is>
      </c>
      <c r="B12" s="4" t="inlineStr">
        <is>
          <t xml:space="preserve"> </t>
        </is>
      </c>
      <c r="C12" s="5" t="n">
        <v>-705975</v>
      </c>
    </row>
    <row r="13">
      <c r="A13" s="4" t="inlineStr">
        <is>
          <t>Proceeds from third party loans</t>
        </is>
      </c>
      <c r="B13" s="5" t="n">
        <v>91565</v>
      </c>
      <c r="C13" s="4" t="inlineStr">
        <is>
          <t xml:space="preserve"> </t>
        </is>
      </c>
    </row>
    <row r="14">
      <c r="A14" s="4" t="inlineStr">
        <is>
          <t>Repayment of third party loans</t>
        </is>
      </c>
      <c r="B14" s="5" t="n">
        <v>-359549</v>
      </c>
      <c r="C14" s="5" t="n">
        <v>-200783</v>
      </c>
    </row>
    <row r="15">
      <c r="A15" s="4" t="inlineStr">
        <is>
          <t>Proceeds from issuance of new shares</t>
        </is>
      </c>
      <c r="B15" s="5" t="n">
        <v>4765210</v>
      </c>
      <c r="C15" s="5" t="n">
        <v>1318087</v>
      </c>
    </row>
    <row r="16">
      <c r="A16" s="4" t="inlineStr">
        <is>
          <t>Cash from financing activities</t>
        </is>
      </c>
      <c r="B16" s="5" t="n">
        <v>4497226</v>
      </c>
      <c r="C16" s="5" t="n">
        <v>1117304</v>
      </c>
    </row>
    <row r="17">
      <c r="A17" s="4" t="inlineStr">
        <is>
          <t>Effect of exchange rates on translation of opening liabilities</t>
        </is>
      </c>
      <c r="B17" s="5" t="n">
        <v>32787</v>
      </c>
      <c r="C17" s="5" t="n">
        <v>-68593</v>
      </c>
    </row>
    <row r="18">
      <c r="A18" s="4" t="inlineStr">
        <is>
          <t>Net increase/(decrease) in cash and cash equivalents</t>
        </is>
      </c>
      <c r="B18" s="5" t="n">
        <v>3589267</v>
      </c>
      <c r="C18" s="5" t="n">
        <v>-417518</v>
      </c>
    </row>
    <row r="19">
      <c r="A19" s="4" t="inlineStr">
        <is>
          <t>Cash and cash equivalents, beginning of period</t>
        </is>
      </c>
      <c r="B19" s="5" t="n">
        <v>5249</v>
      </c>
      <c r="C19" s="5" t="n">
        <v>425632</v>
      </c>
    </row>
    <row r="20">
      <c r="A20" s="4" t="inlineStr">
        <is>
          <t>Cash and cash equivalents, end of period</t>
        </is>
      </c>
      <c r="B20" s="6" t="n">
        <v>3627303</v>
      </c>
      <c r="C20" s="6" t="n">
        <v>811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Corporate Developments</t>
        </is>
      </c>
      <c r="B1" s="2" t="inlineStr">
        <is>
          <t>6 Months Ended</t>
        </is>
      </c>
    </row>
    <row r="2">
      <c r="B2" s="2" t="inlineStr">
        <is>
          <t>Mar. 31, 2021</t>
        </is>
      </c>
    </row>
    <row r="3">
      <c r="A3" s="3" t="inlineStr">
        <is>
          <t>Organization, Consolidation and Presentation of Financial Statements [Abstract]</t>
        </is>
      </c>
    </row>
    <row r="4">
      <c r="A4" s="4" t="inlineStr">
        <is>
          <t>Organization and Corporate Developments</t>
        </is>
      </c>
      <c r="B4" s="4" t="inlineStr">
        <is>
          <t>1. Organization and Corporate Developments Organization of the Group Moxian, Inc. (formerly known as Moxian China, Inc.,
hereinafter referred as “Moxian,” together with its subsidiaries and variable interest entity, the “Company”),
was incorporated under the laws of the State of Nevada on October 12, 2010. The Company, through its subsidiaries and variable interest
entity, engages in the business of operating a social network platform that integrates social media and business into one single platform.
The Company has devoted its efforts to develop a mobile application and online platform that facilitate the small to medium size businesses
to attract more clients. The Company’s ability to generate sufficient funds to meet its working capital requirements is dependent
upon its ability to develop additional sources of capital, develop apps and websites, generate servicing income, and ultimately, achieve
profitable operations (see Note 2). On February 17, 2014, the Company incorporated Moxian
CN Group Limited (“Moxian CN Samoa”) under the laws of Samoa. On February 21, 2014, Moxian acquired Moxian Group
Limited (“Moxian BVI”), together with its subsidiaries, Moxian (Hong Kong) Limited (“Moxian HK”), Moxian Technology
(Shenzhen) Co., Ltd. (“Moxian Shenzhen”), and Moxian Malaysia Sdn. Bhd.(“Moxian Malaysia”) through our wholly
owned subsidiary, Moxian CN Samoa from Rebel Group, Inc. (“REBL”), a company incorporated in the State of Florida and of which
our previous Chief Executive Officer, Tan Meng Dong, is a promoter as the term is defined under Rule 405 of Regulation C promulgated under
the Securities Act, by entering into a License and Acquisition Agreement (the “License and Acquisition Agreement”) in consideration
of $1,000,000 (“Moxian BVI Purchase Price”). As a result, Moxian BVI, together with its subsidiaries, Moxian HK, Moxian Shenzhen,
and Moxian Malaysia, became the Company’s subsidiaries. Under the License and Acquisition Agreement, REBL also agreed to grant us
the exclusive right to use REBL’s intellectual property rights (collectively, the “IP Rights”) in Mainland China, Malaysia,
and other countries and regions where REBL conducts its business (the “Licensed Territory”), and the exclusive right to solicit,
promote, distribute and sell REBL products and services in the Licensed Territory for five years (the “License,”) and in consideration
of such License, the Company agreed to pay to REBL (i) $1,000,000 as license maintenance royalty each year commencing on the first anniversary
of the date of the License Agreement; and (ii) 3% of the gross profits resulting from the distribution and sale of the products and
services on behalf of the Company as an earned royalty. On January 30, 2015, the Company entered into an Equity
Transfer Agreement (such transaction, the “Equity Transfer Transaction”) with REBL, to acquire from REBL, 100% of the equity
interests of Moxian Intellectual Property Limited, a company incorporated under the laws of Samoa and a wholly-owned subsidiary of REBL
(“Moxian IP Samoa”) for $6,782,000. Moxian IP Samoa owns all the intellectual property rights relating to the operation, use
and marketing of the Moxian Platform, including all of the trademarks, patents and copyrights that are used in the Company’s business.
As a result of the Equity Transfer Transaction, Moxian IP Samoa became a wholly-owned subsidiary of the Company. Moxian BVI was incorporated on July 3, 2012 under
the laws of British Virgin Islands. REBL owned 100% equity interests of Moxian BVI prior to the closing of the License and Acquisition
Agreement, among the Company, Moxian BVI and REBL. Moxian Technologies (Beijing) Co., Ltd. (“Moxian
Beijing”) was incorporated on December 10, 2015 under the laws of the People’s Republic of China and is a wholly owned subsidiary
of Moxian Shenzhen. Moxian Shenzhen made an investment of RMB 10 million (approximately USD $1.5 million) in Moxian Beijing during the
year ended September 30, 2017. Moxian HK was incorporated on January 18, 2013 and
became Moxian BVI’s subsidiary on February 14, 2013. Moxian HK is currently engaged in the business of online social media. Moxian
HK operates through two wholly owned subsidiaries: Moxian Shenzhen and Moxian Malaysia. Moxian Shenzhen is wholly owned by Moxian HK. Moxian
Shenzhen was incorporated on April 8, 2013 and is engaged in the business of internet technology, computer software, commercial information
consulting. Organization of the Group (continued) Moxian Malaysia was incorporated on March 1, 2013
and became Moxian HK’s subsidiary since April 2, 2013. Moxian Malaysia was previously in the business of IT services and media advertising
but have ceased operations since June 2015. Shenzhen Moyi Technologies Co., Ltd. (“Moyi”)
was incorporated on July 19, 2013 under the laws of the People’s Republic of China and became a variable interest entity (“VIE”)
of Moxian Shenzhen on July 15, 2014. Moxian Shenzhen controls Moyi through arrangement that absorbs operations risk, as if Moyi is a wholly
owned subsidiary of Moxian Shenzhen. On December 18, 2017, the Company entered into a Tripartite
Agreement with the original shareholders of Moyi and the new shareholders of Moyi wherein the Company agrees to the transfer of the equity
interests of Moyi and all related rights, liabilities and obligations under the Moyi Agreements such that the new shareholders stand in
place of the old shareholders in all aspects of the Moyi Agreements. On January 30, 2018, a wholly-owned subsidiary of
Moxian Shenzhen, Moxian Information Technologies (Shanghai) Co. Ltd. (“Moxian Shanghai”), was incorporated under the laws
of the People’s Republic of China. Corporate Developments On November 14, 2016 the Company announced the completion
of a public offering of 2,501,250 shares of its common stock at a public offering price of $4.00 per share. The gross proceeds from its
offering were approximately $10,005,000 before deducting agents’ commissions and other offering expenses, resulting in net proceeds
of approximately, $8.5 million. In connection with the offering, the Company’s common stock began trading on the NASDAQ Capital
Market beginning on November 15, 2016 under the symbol “MOXC” On April 22, 2019, the Company implemented a 1-for-5
reverse share split and concurrently reduced its authorized shares of common stock from 250,000,000 to 50,000,000 (See Note 8 (c) Reverse
Share Split). On May 2, 2019, the Company reached an agreement with
each of its three loan creditors as of September 30, 2018 regarding settlement of their loans to the Company. Under the agreements, all
three loan creditors, which are unrelated parties as of the date of the agreements, would write off a total of $6,243,439 of the loans
due from the Company and would accept a total of 720,000 shares of Common Stock in settlement of the remaining balances of the loans.
The 720,000 new shares of Common Stock were issued on September, 30, 2019. On June 21, 2019, the Company entered into an Agreement
(“the Agreement”) with Joyful Corporation Limited (the “Investor”) whereby the Investor (a) purchased from the
Company 2,000,000 shares of the Company’s common stock at a price of $1.25 per share for aggregate gross proceeds of $2,500,000
and (b) acquired from the Company a call option to purchase up to 690,000 shares of the Company’s common stock at a price per share
of $1.25; the option expired on September 30, 2019. On December 20, 2019, 369 Technologies (Beijing) Co.
Ltd., was incorporated under the laws of the People’s Republic of China as a wholly-owned subsidiary of Woodland Corporation. It
has not commenced operations as of March 31, 2021. On March 18, 2021, 369 Technologies (Beijing) Co. Ltd. changed its name to Beijing
Bit Matrix Technology Co. Ltd. The Company has two main
divisions of business. It is in the O2O (“Online-to-Offline”) business with the development of an online platform for small
and medium sized enterprises (“SMEs”) with physical stores to conduct business online, interact with existing customers and
obtain new customers. It also operates pursuant to an exclusive agreement, the Games Channel of the state-owned Xinhua News Agency App
and is a general agent for all advertisements on this mobile application. However, due to the highly competitive nature of the
O2O market, and the slow development of its products, the Company has incurred losses since inception. By September 30, 2018, the Company
had run out of funds and some of the major shareholders of the Company were not prepared to give further financial support. The Company
decided to continue its operations in the digital advertising business but temporarily halt the operation of its App until its financial
situation improved.</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ummary of Principal Accounting Policies</t>
        </is>
      </c>
      <c r="B1" s="2" t="inlineStr">
        <is>
          <t>6 Months Ended</t>
        </is>
      </c>
    </row>
    <row r="2">
      <c r="B2" s="2" t="inlineStr">
        <is>
          <t>Mar. 31, 2021</t>
        </is>
      </c>
    </row>
    <row r="3">
      <c r="A3" s="3" t="inlineStr">
        <is>
          <t>Accounting Policies [Abstract]</t>
        </is>
      </c>
    </row>
    <row r="4">
      <c r="A4" s="4" t="inlineStr">
        <is>
          <t>Summary of Principal Accounting Policies</t>
        </is>
      </c>
      <c r="B4" s="4" t="inlineStr">
        <is>
          <t>2. Summary of principal accounting policies Basis of presentation The accompanying unaudited condensed consolidated
financial statements of the Company have been prepared in accordance with generally accepted accounting principles in the United States
of America (“US GAAP”) and reflect the activities of the following subsidiaries and VIE: Moxian CN Samoa, Moxian BVI, Moxian
HK, Moxian Beijing, and Moxian IP Samoa. All inter-company transactions and balances have been eliminated in the consolidation. All other
subsidiary companies and the sole VIE, Moyi, have been inactive since September 30, 2018. The unaudited interim condensed consolidated financial
information as of March 31, 2020 and for the six months ended March 31, 2020 and 2019 have been prepared, pursuant to the rules and regulations
of the Securities and Exchange Commission (the “SEC”). Certain information and footnote disclosures, which are normally included
in annual consolidated financial statements prepared in accordance with U.S. GAAP, have been omitted pursuant to those rules and regulations.
The unaudited interim condensed consolidated financial information should be read in conjunction with the consolidated financial statements
and the notes thereto, included in the Company’s Form 10-K for the fiscal year ended September 30, 2019, previously filed with the
SEC on January 14, 2020. Basis of presentation (continued) In the opinion of management, all adjustments (which
include normal recurring adjustments) necessary to present a fair statement of the Company’s unaudited condensed consolidated financial
position as of March 31, 2021 and of its unaudited condensed consolidated results of operations for the six months ended March 31, 2021
and 2020, and of its unaudited condensed consolidated cash flows for the six months ended March 31, 2021 and 2020, as applicable, have
been made. The interim results of operations are not necessarily indicative of the operating results for the full fiscal year or any future
periods. The following assets and liabilities of the VIE, which
has been dormant since September 30, 2018, are included in the accompanying consolidated financial statements of the Company as of March
31, 2021 and September 30, 2019:
March 31, September 30,
Current assets $ - $ -
Non-current assets - -
Total assets $ - $ -
Current liabilities $ - $ -
Non-current liabilities - -
Total liabilities $ - $ - Reclassification Certain prior period amounts
have been reclassified to conform to the current period presentation. Going Concern As explained in Note 1, the Company has had only a single line of business
since September 30, 2018 due to a lack of working capital. In assessing the Company’s
liquidity and its ability to continue as a going concern, the Company monitors and analyzes its cash and cash equivalents and its operating
and capital expenditure commitments. The Company’s liquidity needs are to meet its working capital requirements, operating expenses
and capital expenditure obligations. If the Company is unable
to obtain the necessary additional capital on a timely basis and on acceptable terms, it will be unable to implement its current plans
for expansion, repay debt obligations or respond to competitive pressures. Any of these factors would have a material adverse effect on
its business, prospects, financial condition and results of operations and raise substantial doubts about the ability of the Company to
continue as a going concern. The consolidated financial statements for the period ended March 31, 2020 and September 30, 2019 have been
prepared on a going concern basis and do not include any adjustments to reflect the possible future effects on the recoverability and
classifications of assets or the amounts and classifications of liabilities that may result from the inability of the Company to continue
as a going concern. Risks and Uncertainties The Company’s operations
are substantially carried out in the People’s Republic of China (“PRC”). Accordingly, the Company’s business,
financial condition and results of operations may be substantially influenced by the political, economic and legal environments in the
PRC, and by the general state of the PRC’s economy. The Company’s operations in the PRC are subject to specific considerations
and significant risks not typically associated with companies in North America and Western Europe. These include risks associated with,
among others, the political, economic and legal environments and foreign currency exchange. The Company’s results may be adversely
affected by changes in governmental policies with respect to laws and regulations, anti-inflationary measures, currency conversion and
remittance abroad, and rates and methods of taxation, among other things. Since September 30, 2018 the Company’s operations
have been carried out in its Beijing subsidiary, Moxian Beijing, whereas the intermediate company in Hong Kong, Moxian HK, provides support
for the treasury and corporate functions. All other companies of the Group are dormant and have no business operations. Fair value of financial instruments The Company follows the provisions
of Accounting Standards Codification (“ASC”) 820, “Fair Value Measurements and Disclosures.” ASC 820 clarifies
the definition of fair value, prescribes methods for measuring fair value, and establishes a fair value hierarchy to classify the inputs
used in measuring fair value as follows: Level 1-Observable inputs
such as unadjusted quoted prices in active markets for identical assets or liabilities available at the measurement date. Level 2-Inputs other than
quoted prices that are observable for the asset or liability in active markets, quoted prices for identical or similar assets and liabilities
in markets that are not active, inputs other than quoted prices that are observable, and inputs derived from or corroborated by observable
market data. Level 3-Inputs are unobservable
inputs which reflect management’s assumptions based on the best available information. The carrying value of cash
and cash equivalents, restricted cash, prepayments, deposits and other receivables, Value added tax recoverable, accruals and other payables,
loans from related parties and stock subscription payable approximate their fair values because of the short-term nature of these instruments. Use of estimates The preparation of the unaudited condensed consolidated
financial statements in conformity with U.S. GAAP requires management to make estimates and assumptions that affect the reported amounts
of assets and liabilities and disclosures of contingent assets and liabilities at the date of the accompanying unaudited condensed consolidated
financial statements, and the reported amounts of revenues and expenses during the reporting period. Significant estimates required to
be made by management include but not limited to, useful lives of property and equipment, intangible assets valuation, inventory valuation
and deferred tax assets. Actual results could differ from those estimates. Property and Equipment, net Property and equipment are recorded at cost less accumulated
depreciation and impairment. Significant additions or improvements extending useful lives of assets are capitalized. Maintenance and repairs
are charged to expense as incurred. Depreciation and amortization are computed using the straight-line method over the estimated useful
lives as follows:
Electronic equipment 3-6 years
Furniture and fixtures 3-6 years
Leasehold improvements Shorter of estimated useful life or term of lease Impairment of long-lived assets The Company classifies its long-lived assets into:
(i) computer and office equipment; (ii) furniture and fixtures, (iii) leasehold improvements, and (iv) finite – lived intangible
assets. Long-lived assets held and used by the Company are
reviewed for impairment whenever events or changes in circumstances indicate that the carrying value of such assets may not be fully recoverable.
It is possible that these assets could become impaired as a result of technology, economy or other industry changes. If circumstances
require a long-lived asset or asset group to be tested for possible impairment, the Company first compares undiscounted cash flows expected
to be generated by that asset or asset group to its carrying value. If the carrying value of the long-lived asset or asset group is not
recoverable on an undiscounted cash flow basis, impairment is recognized to the extent that the carrying value exceeds its fair value.
Fair value is determined through various valuation techniques, including discounted cash flow models, relief from royalty income approach,
quoted market values and third-party independent appraisals, as considered necessary. The Company makes various assumptions and estimates
regarding estimated future cash flows and other factors in determining the fair values of the respective assets. The assumptions and estimates
used to determine future values and remaining useful lives of long-lived assets are complex and subjective. They can be affected by various
factors, including external factors such as industry and economic trends, and internal factors such as the Company’s business strategy
and its forecasts for specific market expansion. Due to the continuing losses from operations with
minimal revenues, the Company recorded a valuation reserve against its remaining intangible assets in 2018. Revenue recognition The Company currently recognizes revenue from the
sale of merchandise through its online platforms. Revenue is recognized when persuasive evidence of an arrangement exists, delivery has
occurred or services have been rendered, the price is fixed or determinable, and collectability is reasonably assured. Revenue is recorded
on a gross basis, net of surcharges and value added tax (“VAT”). The Company recorded revenue on a gross basis because the
Company has the following indicators for gross reporting: it is the primary obligor of the sales arrangements, is subject to inventory
risks of physical loss, has latitude in establishing prices, has discretion in suppliers’ selection and assumes credit risks on
receivables from customers. Revenue from advertising is recognized as advertisements
are displayed. Revenue from software development services comprises revenue from time and material and fixed price contracts. Revenue
from time and material contracts are recognized as related services are performed. Revenue on fixed price contracts is recognized in accordance
with percentage of completion method of accounting. Income taxes The Company utilizes ASC Topic 740 (“ASC 740”)
“Income taxes”, which requires the recognition of deferred tax assets and liabilities for the expected future tax consequences
of events that have been included in the unaudited condensed consolidated financial statements or tax returns. Under this method, deferred
income taxes are recognized for the tax consequences in future years of differences between the tax bases of assets and liabilities and
their financial reporting amounts at each period end based on enacted tax laws and statutory tax rates applicable to the periods in which
the differences are expected to affect taxable income. Valuation allowances are established, when necessary, to reduce deferred tax assets
to the amount expected to be realized. ASC 740 “Income taxes” clarifies the accounting
for uncertainty in tax positions. This interpretation requires that an entity recognizes in the unaudited condensed consolidated financial
statements the impact of a tax position, if that position is more likely than not of being sustained upon examination, based on the technical
merits of the position. Recognized income tax positions are measured at the largest amount that is greater than 50% likely of being realized.
Changes in recognition or measurement are reflected in the period in which the change in judgment occurs. The Company has elected to classify
interest and penalties related to unrecognized tax benefits, if and when required, as part of income tax expense in the unaudited consolidated
statements of operations and comprehensive losses. The Company evaluates the level of authority for each uncertain tax position (including
the potential application of interest and penalties) based on the technical merits, and measure the unrecognized benefits associated with
the tax positions. As of March 31, 2021 and September 30, 2020, the Company did not have any unrecognized tax benefits. The Company does
not anticipate any significant increase to its liability for unrecognized tax benefit within the next 12 months. As of March 31, 2021, the tax years ended December
31, 2011 through December 31, 2020 for the Company’s PRC entities remain open for statutory examination by the PRC tax authorities. Foreign currency transactions and translation The reporting currency of the Company is United States
Dollars (the “USD”) and the functional currency of Moxian Beijing is Renminbi (the “RMB”) as China is the primary
economic environment in which they operate. The functional currency of Moxian HK is the Hong Kong Dollar (the “HKD”). Foreign currency transactions and translation (continued) For financial reporting purposes, the financial statements
of Moxian Beijing and Moxian HK, which are prepared using their respective functional currencies, are translated into the reporting currency,
USD, so to be consolidated with the Company’s. Monetary assets and liabilities denominated in currencies other than the reporting
currency are translated into the reporting currency at the rates of exchange ruling at the balance sheet date. Revenues and expenses are
translated using average rates prevailing during the reporting period. Adjustments resulting from the translation are recorded as a separate
component of accumulated other comprehensive income (loss) in stockholders’ equity (deficiency). Transaction gains and losses are
recognized in the unaudited consolidated condensed statements of operations and comprehensive loss. The exchange rates applied are as follows:
Balance sheet items, except for equity accounts March 31, September 30,
RMB:USD 6.5527 6.8141
HKD:USD 7.7743 7.7502 Items in the unaudited condensed consolidated statements
of operations and comprehensive loss, and unaudited condensed consolidated statements of cash flows
Six Months Ended
2021 2020
RMB:USD 6.5532 7.0125
HKD:USD 7.7546 7.7928 Research and Development Research and development expenses include payroll,
employee benefits, stock-based compensation expense, and other related expenses associated with product development. Research and development
expenses also include third-party development, programming costs, and localization costs incurred to translate software for local markets.
Such costs related to software development are included in research and development expense until the point that technological feasibility
is reached. Once technological feasibility is reached, such costs are capitalized and amortized as part of the cost of revenue over the
estimated lives of the product. Recent accounting pronouncements In May 2014, the Financial Accounting Standards Board
(“FASB”) issued Accounting Standards Update (“ASU”) No. 2014-09, “Revenue from Contracts with Customers
(Topic 606),” (“ASU 2014-09”). ASU 2014-09 supersedes the revenue recognition requirements in ASC 605 - Revenue Recognition
(“ASC 605”) and most industry-specific guidance throughout ASC 605. The FASB has issued numerous updates that provide clarification
on a number of specific issues as well as requiring additional disclosures. The core principle of ASC 606 requires that an entity recognize
revenue to depict the transfer of promised goods or services to customers in an amount that reflects the consideration to which the company
expects to be entitled in exchange for those goods or services. ASC 606 defines a five-step process to achieve this core principle and,
in doing so, it is possible more judgment and estimates may be required within the revenue recognition process than required under existing
U.S. GAAP including identifying performance obligations in the contract, estimating the amount of variable consideration to include in
the transaction price and allocating the transaction price to each separate performance obligation. The guidance also requires enhanced disclosures regarding
the nature, amount, timing and uncertainty of revenue and cash flows arising from an entity’s contracts with customers. The guidance
may be adopted through either retrospective application to all periods presented in the financial statements (full retrospective approach)
or through a cumulative effect adjustment to retained earnings at the effective date (modified retrospective approach). The guidance was
revised in July 2015 to be effective for private companies and emerging growth public companies for annual and interim periods beginning
on or after December 15, 2018. These new standards became effective for AESE on January 1, 2019 and were adopted using the modified retrospective
method. The adoption of ASC Topic 606 did not have a material impact on our consolidated financial statements as of the date of adoption,
and therefore a cumulative-effect adjustment was not required. In February 2016, the FASB issued Accounting Standards
Update (“ASU”) 2016-02, “Leases (Topic 842).” ASU 2016-02 requires that a lessee recognize the assets and liabilities
that arise from operating leases. A lessee should recognize in the statement of financial position a liability to make lease payments
(the lease liability) and a right-of-use asset representing its right to use the underlying asset for the lease term. For leases with
a term of 12 months or less, a lessee is permitted to make an accounting policy election by class of underlying asset not to recognize
lease assets and lease liabilities. In transition, lessees and lessors are required to recognize and measure leases at the beginning of
the earliest period presented using a modified retrospective approach. This amendment will be effective for private companies and emerging
growth companies for fiscal years beginning after December 15, 2020, and interim periods within fiscal years beginning after December
15, 2021. The FASB issued ASU No. 2018-10 “Codification Improvements to Topic 842, Leases” and ASU No. 2018-11 “Leases
(Topic 842) Targeted Improvements” in July 2018, and ASU No. 2018-20 “Leases (Topic 842) - Narrow Scope Improvements for Lessors”
in December 2018. ASU 2018-10 and ASU 2018-20 provide certain amendments that affect narrow aspects of the guidance issued in ASU 2016-02.
ASU 2018-11 allows all entities adopting ASU 2016-02 to choose an additional (and optional) transition method of adoption, under which
an entity initially applies the new leases standard at the adoption date and recognizes a cumulative-effect adjustment to the opening
balance of retained earnings in the period of adoption. We are currently evaluating the impact that this guidance will have on our consolidated
financial statements. In June 2016, the FASB issued ASU No. 2016-13 “Financial
Instruments - Credit Losses (Topic 326)” and also issued subsequent amendments to the initial guidance under ASU 2018-19, ASU 2019-04
and ASU 2019-05 (collectively Topic 326). Topic 326 requires the measurement and recognition of expected credit losses for financial assets
held at amortized cost. This replaces the existing incurred loss model with an expected loss model and requires the use of forward-looking
information to calculate credit loss estimates. We will be required to adopt the provisions of this ASU effective on January 1, 2023,
with early adoption permitted for certain amendments. Topic 326 must be adopted by applying a cumulative effect adjustment to retained
earnings. The adoption of Topic 326 is not expected to have a material impact on our consolidated financial statements or disclosures. Recent accounting pronouncements (continued) In August 2016, the FASB issued Accounting Standards
Update (“ASU”) ASU 2016-15, “Statement of Cash Flows (Topic 230) Classification of Certain Cash Receipts and Cash Payments”
(“ASU 2016-15”). The new standard will make eight targeted changes to how cash receipts and cash payments are presented and
classified in the statement of cash flows. The new standard for private companies and emerging growth public companies is effective for
fiscal years beginning after December 15, 2018. We adopted this new standard on January 1, 2019. The adoption of ASU 2016-15 did not have
a material impact on our consolidated financial statements or disclosures. In January 2017, the FASB issued ASU 2017-04, Intangibles
– Goodwill and Other (Topic 350): Simplifying the Test for Goodwill Impairment. The new guidance simplifies the accounting for goodwill
impairment by eliminating Step 2 of the goodwill impairment test. Under current guidance, Step 2 of the goodwill impairment test requires
entities to calculate the implied fair value of goodwill in the same manner as the amount of goodwill recognized in a business combination
by assigning the fair value of a reporting unit to all of the assets and liabilities of the reporting unit. The carrying value in excess
of the implied fair value is recognized as goodwill impairment. Under the new standard, goodwill impairment is recognized based on Step
1 of the current guidance, which calculates the carrying value in excess of the reporting unit’s fair value. The new standard is
effective beginning in January 2020, with early adoption permitted. We do not expect the impact of adopting this guidance to be material
to our consolidated financial statements. In July 2018, the FASB issued ASU No. 2018-09, “Codification
Improvements” (“ASU 2018-09”). These amendments provide clarifications and corrections to certain ASC subtopics including
the following: Income Statement - Reporting Comprehensive Income – Overall (Topic 220-10), Debt - Modifications and Extinguishments
(Topic 470-50), Distinguishing Liabilities from Equity – Overall (Topic 480-10), Compensation - Stock Compensation - Income Taxes
(Topic 718-740), Business Combinations - Income Taxes (Topic 805-740), Derivatives and Hedging – Overall (Topic 815-10), and Fair
Value Measurement – Overall (Topic 820-10). The majority of the amendments in ASU 2018-09 will be effective in annual periods beginning
after December 15, 2019. The adoption of ASU 2018-09 is not expected to have a material impact on our consolidated financial statements
or disclosures. In August 2018, the FASB issued ASU No. 2018-13, “Fair
Value Measurement (Topic 820): Disclosure Framework—Changes to the Disclosure Requirements for Fair Value Measurement (“ASU
2018-13”). The amendments in ASU 2018-13 modify the disclosure requirements associated with fair value measurements based on the
concepts in the Concepts Statement, including the consideration of costs and benefits. The amendments on changes in unrealized gains and
losses, the range and weighted average of significant unobservable inputs used to develop Level 3 fair value measurements, and the narrative
description of measurement uncertainty should be applied prospectively for only the most recent interim or annual period presented in
the initial fiscal year of adoption. All other amendments should be applied retrospectively to all periods presented upon their effective
date. The amendments are effective for all entities for fiscal years beginning after December 15, 2019, and interim periods within those
fiscal years. Early adoption is permitted, including adoption in an interim period. The adoption of ASU 2018-13 it not expected to have
a material impact our consolidated financial statements. In March 2019, the FASB issued ASU 2019-02, which
aligns the accounting for production costs of episodic television series with the accounting for production costs of films. In addition,
ASU 2019-02 modifies certain aspects of the capitalization, impairment, presentation and disclosure requirements in Accounting Standards
Codification (“ASC”) 926-20 and the impairment, presentation and disclosure requirements in ASC 920-350. This ASU must be
adopted on a prospective basis and is effective for annual periods beginning after December 15, 2020, including interim periods within
those years, with early adoption permitted. We are currently evaluating the impact that this pronouncement will have on our consolidated
financial statements. In December 2019, the FASB issued ASU 2019-12, Income
Taxes – Simplifying the Accounting for Income Taxes. The new guidance simplifies the accounting for income taxes by removing several
exceptions in the current standard and adding guidance to reduce complexity in certain areas, such as requiring that an entity reflect
the effect of an enacted change in tax laws or rates in the annual effective tax rate computation in the interim period that includes
the enactment date. The new standard is effective for fiscal years, and interim periods within those fiscal years, beginning after December
15, 2020, with early adoption permitted. We are currently assessing the impact that adopting this guidance will have on our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 Receivable</t>
        </is>
      </c>
      <c r="B1" s="2" t="inlineStr">
        <is>
          <t>6 Months Ended</t>
        </is>
      </c>
    </row>
    <row r="2">
      <c r="B2" s="2" t="inlineStr">
        <is>
          <t>Mar. 31, 2021</t>
        </is>
      </c>
    </row>
    <row r="3">
      <c r="A3" s="3" t="inlineStr">
        <is>
          <t>Receivables [Abstract]</t>
        </is>
      </c>
    </row>
    <row r="4">
      <c r="A4" s="4" t="inlineStr">
        <is>
          <t>Account Receivable</t>
        </is>
      </c>
      <c r="B4" s="4" t="inlineStr">
        <is>
          <t>3. Account Receivable The Company had a major account receivable, that of
Beijing Bi Er Culture Communication Limited, (“Bi Er”) a limited company based in Beijing, for which the Company provided
advertising and other support services under a Strategic Co-operative Agreement signed in August 2019. The balance as of March 31, 2021
is $1,345,080. However, following a breach in a separate Debt Assignment Agreement (see Note 7) in January, 2021, the Company considers
the recoverability of this debtor doubtful and has made a full provision for this amount as of March 31, 2021.</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7T06:30:25Z</dcterms:created>
  <dcterms:modified xmlns:dcterms="http://purl.org/dc/terms/" xmlns:xsi="http://www.w3.org/2001/XMLSchema-instance" xsi:type="dcterms:W3CDTF">2021-05-17T06:30:25Z</dcterms:modified>
</cp:coreProperties>
</file>